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BASIS OF" sheetId="7" r:id="rId7"/>
    <s:sheet name="NOTE 2 - SIGNIFICANT ACCOUNTING" sheetId="8" r:id="rId8"/>
    <s:sheet name="NOTE 3 - INTANGIBLE ASSETS" sheetId="9" r:id="rId9"/>
    <s:sheet name="NOTE 4 - SIGNIFICANT TRANSACTIO" sheetId="10" r:id="rId10"/>
    <s:sheet name="NOTE 5 - CONVERTIBLE DEBT" sheetId="11" r:id="rId11"/>
    <s:sheet name="NOTE 6 - STOCK SETTLED DEBT OBL" sheetId="12" r:id="rId12"/>
    <s:sheet name="NOTE 7 - SHARE-BASED COMPENSATI" sheetId="13" r:id="rId13"/>
    <s:sheet name="NOTE 8 - WARRANTS TO PURCHASE C" sheetId="14" r:id="rId14"/>
    <s:sheet name="NOTE 9 - STOCKHOLDER'S EQUITY" sheetId="15" r:id="rId15"/>
    <s:sheet name="NOTE 10 - POTENTIALLY DILUTIVE " sheetId="16" r:id="rId16"/>
    <s:sheet name="NOTE 11 - COMMITMENTS AND CONTI" sheetId="17" r:id="rId17"/>
    <s:sheet name="NOTE 12 - SUBSEQUENT EVENTS" sheetId="18" r:id="rId18"/>
    <s:sheet name="NOTE 2 - SUMMARY OF SIGNIFICANT" sheetId="19" r:id="rId19"/>
    <s:sheet name="NOTE 3 - INTANGIBLE ASSETS (Tab" sheetId="20" r:id="rId20"/>
    <s:sheet name="NOTE 5 - CONVERTIBLE DEBT (Tabl" sheetId="21" r:id="rId21"/>
    <s:sheet name="NOTE 6 - STOCK SETTLED DEBT O22" sheetId="22" r:id="rId22"/>
    <s:sheet name="NOTE 7 - SHARE-BASED COMPENSA23" sheetId="23" r:id="rId23"/>
    <s:sheet name="NOTE 8 - WARRANTS TO PURCHASE24" sheetId="24" r:id="rId24"/>
    <s:sheet name="NOTE 10 - POTENTIALLY DILUTIV25" sheetId="25" r:id="rId25"/>
    <s:sheet name="NOTE 3 - INTANGIBLE ASSETS (Det" sheetId="26" r:id="rId26"/>
    <s:sheet name="NOTE 3 - INTANGIBLE ASSETS (D27" sheetId="27" r:id="rId27"/>
    <s:sheet name="NOTE 3 - INTANGIBLE ASSETS (D28" sheetId="28" r:id="rId28"/>
    <s:sheet name="NOTE 4 - SIGNIFICANT TRANSACT29" sheetId="29" r:id="rId29"/>
    <s:sheet name="NOTE 5 - CONVERTIBLE DEBT (Deta" sheetId="30" r:id="rId30"/>
    <s:sheet name="NOTE 5 - CONVERTIBLE DEBT (De31" sheetId="31" r:id="rId31"/>
    <s:sheet name="NOTE 6 - STOCK SETTLED DEBT O32" sheetId="32" r:id="rId32"/>
    <s:sheet name="NOTE 6 - STOCK SETTLED DEBT O33" sheetId="33" r:id="rId33"/>
    <s:sheet name="NOTE 6 - STOCK SETTLED DEBT O34" sheetId="34" r:id="rId34"/>
    <s:sheet name="NOTE 7 - SHARE-BASED COMPENSA35" sheetId="35" r:id="rId35"/>
    <s:sheet name="NOTE 7 - SHARE-BASED COMPENSA36" sheetId="36" r:id="rId36"/>
    <s:sheet name="NOTE 8 - WARRANTS TO PURCHASE37" sheetId="37" r:id="rId37"/>
    <s:sheet name="NOTE 8 - WARRANTS TO PURCHASE38" sheetId="38" r:id="rId38"/>
    <s:sheet name="NOTE 9 - STOCKHOLDER'S EQUITY (" sheetId="39" r:id="rId39"/>
    <s:sheet name="NOTE 10 - POTENTIALLY DILUTIV40" sheetId="40" r:id="rId40"/>
    <s:sheet name="NOTE 11 - COMMITMENTS AND CON41" sheetId="41" r:id="rId41"/>
    <s:sheet name="NOTE 12 - SUBSEQUENT EVENTS (De" sheetId="42" r:id="rId42"/>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Dec. 08, 2015</t>
  </si>
  <si>
    <t>Document And Entity Information</t>
  </si>
  <si>
    <t>Entity Registrant Name</t>
  </si>
  <si>
    <t>TRUNITY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t>
  </si>
  <si>
    <t>Debt issuance costs</t>
  </si>
  <si>
    <t xml:space="preserve"> </t>
  </si>
  <si>
    <t>Prepaid expenses and other current assets</t>
  </si>
  <si>
    <t>Total current assets</t>
  </si>
  <si>
    <t>Property and equipment</t>
  </si>
  <si>
    <t>Fixtures and equipment</t>
  </si>
  <si>
    <t>Less accumulated depreciation</t>
  </si>
  <si>
    <t>Total property and equipment, net</t>
  </si>
  <si>
    <t>Capitalized software development costs</t>
  </si>
  <si>
    <t>Costs incurred</t>
  </si>
  <si>
    <t>Less accumulated amortization</t>
  </si>
  <si>
    <t>Total capitalized software development costs, net</t>
  </si>
  <si>
    <t>Other assets</t>
  </si>
  <si>
    <t>Other long term assets</t>
  </si>
  <si>
    <t>TOTAL ASSETS</t>
  </si>
  <si>
    <t>Current liabilities</t>
  </si>
  <si>
    <t>Accounts payable</t>
  </si>
  <si>
    <t>Accrued interest</t>
  </si>
  <si>
    <t>Accrued payroll expenses</t>
  </si>
  <si>
    <t>Accrued expenses</t>
  </si>
  <si>
    <t>Debentures Series A,B,C, D, E and F</t>
  </si>
  <si>
    <t>Convertible debenture, net</t>
  </si>
  <si>
    <t>Convertible promissory note</t>
  </si>
  <si>
    <t>Deferred revenue</t>
  </si>
  <si>
    <t>Total current liabilities</t>
  </si>
  <si>
    <t>TOTAL LIABILITIES</t>
  </si>
  <si>
    <t>Commitments and Contingencies</t>
  </si>
  <si>
    <t>STOCKHOLDERS' EQUITY (DEFICIT)</t>
  </si>
  <si>
    <t>Preferred stock $0.0001 par value- 50,000,000 shares authorized; None issued and outstanding</t>
  </si>
  <si>
    <t>Common Stock, $0.0001 par value - 200,000,000 shares authorized, 63,628,821 and 54,803,131 shares issued and outstanding at September 30, 2015 and December 31, 2014, respectively</t>
  </si>
  <si>
    <t>Additional paid-in capital</t>
  </si>
  <si>
    <t>Other comprehensive income</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Operations and Comprehensive Loss (Unaudited) - USD ($)</t>
  </si>
  <si>
    <t>3 Months Ended</t>
  </si>
  <si>
    <t>Jun. 30, 2015</t>
  </si>
  <si>
    <t>Jun. 30, 2014</t>
  </si>
  <si>
    <t>Sep. 30, 2014</t>
  </si>
  <si>
    <t>Income Statement [Abstract]</t>
  </si>
  <si>
    <t>Net Sales</t>
  </si>
  <si>
    <t>Cost of sales</t>
  </si>
  <si>
    <t>Gross Profit</t>
  </si>
  <si>
    <t>Operating expenses:</t>
  </si>
  <si>
    <t>Research and development</t>
  </si>
  <si>
    <t>Selling, general and administrative</t>
  </si>
  <si>
    <t>Total operating expenses</t>
  </si>
  <si>
    <t>Loss from Operations</t>
  </si>
  <si>
    <t>Other expenses:</t>
  </si>
  <si>
    <t>Interest expense</t>
  </si>
  <si>
    <t>Loss on debt extinguishment</t>
  </si>
  <si>
    <t>Total other expenses</t>
  </si>
  <si>
    <t>Net loss</t>
  </si>
  <si>
    <t>Other comprehensive gain:</t>
  </si>
  <si>
    <t>Foreign currency translation adjustments</t>
  </si>
  <si>
    <t>Comprehensive Loss</t>
  </si>
  <si>
    <t>Net Loss Per Share - Basic and Diluted</t>
  </si>
  <si>
    <t>Weighted average number of common shares - Basic and Diluted:</t>
  </si>
  <si>
    <t>Condensed Consolidated Statement of Changes in Stockholders' Equity (Deficit) (Unaudited) - 9 months ended Sep. 30, 2015 - USD ($)</t>
  </si>
  <si>
    <t>Common Stock</t>
  </si>
  <si>
    <t>Paid-In Capital</t>
  </si>
  <si>
    <t>Accumulated Comprehensive Income</t>
  </si>
  <si>
    <t>Accumulated Deficit</t>
  </si>
  <si>
    <t>Total</t>
  </si>
  <si>
    <t>Balance beginning at Dec. 31, 2014</t>
  </si>
  <si>
    <t>Balance beginning, Shares at Dec. 31, 2014</t>
  </si>
  <si>
    <t>Common stock issued upon conversion of debenture</t>
  </si>
  <si>
    <t>Common stock issued upon conversion of debenture, Shares</t>
  </si>
  <si>
    <t>Discount related to issuance of debt with warrants and allocated fair value to beneficial conversion feature</t>
  </si>
  <si>
    <t>Stock compensation expense</t>
  </si>
  <si>
    <t>Loss on extinguishment of debt</t>
  </si>
  <si>
    <t>Foreign currency translation gain</t>
  </si>
  <si>
    <t>Balance ending at Sep. 30, 2015</t>
  </si>
  <si>
    <t>Balance ending, Shares at Sep. 30, 2015</t>
  </si>
  <si>
    <t>Condensed Consolidated Statements of Cash Flows (Unaudited) - USD ($)</t>
  </si>
  <si>
    <t>Cash Flows from Operating Activities:</t>
  </si>
  <si>
    <t>Net Loss</t>
  </si>
  <si>
    <t>Adjustments to reconcile net loss to net cash used in operating activities:</t>
  </si>
  <si>
    <t>Depreciation and amortization</t>
  </si>
  <si>
    <t>Share-based compensation expense</t>
  </si>
  <si>
    <t>Accretion and amortization for debt discounts and issuance costs</t>
  </si>
  <si>
    <t>Shares issued in exchange for services</t>
  </si>
  <si>
    <t>Warrants issued in exchange for services</t>
  </si>
  <si>
    <t>Fair value of embedded conversion feature</t>
  </si>
  <si>
    <t>Changes in operating assets and liabilities:</t>
  </si>
  <si>
    <t>Accrued interest and other liabilities</t>
  </si>
  <si>
    <t>Deposits</t>
  </si>
  <si>
    <t>Deferred rent</t>
  </si>
  <si>
    <t>Net Cash Used in Operating Activities</t>
  </si>
  <si>
    <t>Cash Flows From Investing Activities:</t>
  </si>
  <si>
    <t>Payment for patent and trademark applications</t>
  </si>
  <si>
    <t>Payment of platform development costs</t>
  </si>
  <si>
    <t>Net Cash Used in Investing Activities</t>
  </si>
  <si>
    <t>Cash Flows from Financing Activities:</t>
  </si>
  <si>
    <t>Proceeds from issuance of debentures</t>
  </si>
  <si>
    <t>Proceeds from notes payable related parties</t>
  </si>
  <si>
    <t>Repayment of convertible note</t>
  </si>
  <si>
    <t>Proceeds from issuance of convertible note payable</t>
  </si>
  <si>
    <t>Sale of common stock, net of issuance costs</t>
  </si>
  <si>
    <t>Net Cash Provided by Financing Activities</t>
  </si>
  <si>
    <t>Net Increase (Decrease) in Cash</t>
  </si>
  <si>
    <t>Cash, Beginning of Period</t>
  </si>
  <si>
    <t>Cash, End of Period</t>
  </si>
  <si>
    <t>Supplemental Disclosure of Cash Flow Information:</t>
  </si>
  <si>
    <t>Cash paid during the period for interest</t>
  </si>
  <si>
    <t>Non-cash Investing and Financing Transactions:</t>
  </si>
  <si>
    <t>Conversion of debt to common stock shares</t>
  </si>
  <si>
    <t>NOTE 1 - ORGANIZATION, BASIS OF PRESENTATION AND NATURE OF OPERATIONS</t>
  </si>
  <si>
    <t>Note 1 - Organization Basis Of Presentation And Nature Of Operations</t>
  </si>
  <si>
    <t>NOTE 1  ORGANIZATION, BASIS OF PRESENTATION
AND NATURE OF OPERATIONS The accompanying unaudited
condensed consolidated financial statements have been prepared in accordance with accounting principles generally accepted in
the United States of America (U.S. GAAP) and the rules and regulations of the Securities and Exchange Commission (the
Commission) for interim financial information. Accordingly, they do not include all of the information required by
U.S. GAAP for complete financial statement presentation and should be read in conjunction with the audited consolidated financial
statements and related footnotes included in the Companys Annual Report on Form 10-K for the fiscal year ended December
31, 2014 (the 2014 Annual Report), filed with the Commission on April 15, 2015. It is managements opinion, however,
that all material adjustments (consisting of normal recurring adjustments) have been made which are necessary for a fair financial
statements presentation. The accompanying
condensed consolidated financial statements include the accounts of Trunity Holdings, Inc. (Trunity or the
Company) and its wholly owned subsidiary Trunity, Inc. (Trunity, Inc. or the Company), as
of September 30, 2015 and December 31, 2014 and for the three and nine months ended September 30, 2015 and 2014. All
intercompany accounts have been eliminated in the consolidation. Certain amounts reported in prior periods have been
reclassified to conform to the current presentation. The Company is a C
Corporation organized under the laws of Delaware with principal offices located in Davie, Florida. The Company was formed on July
28, 2009 to develop a cloud-based platform that focuses on collaborative knowledge management, publishing and education delivery
platform  the Trunity eLearning Platform The financial
statements have been prepared assuming the Company will continue as a going concern. The Company has incurred net
losses,working capital deficiencies, and negative operating cash flows since its inception. To the extent the Company
continues to experience working capital deficiencies and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will be available. In addition, the Company has defaulted on the majority its lease and debt obligations
as of September 30, 2015. Although the Company is currently in negotiations related to these defaults, there is no
assurance that any negotiations will be successful in reducing the Companys liabilities under default. Based on these
factors, these conditions raise substantial doubt about the Companys ability to continue as a going concern. The
accompanying consolidated financial statements do not include any adjustments relating to the recoverability and
classification of recorded asset amounts or the amounts or classification of liabilities that might be necessary should the
Company be unable to continue as a going concern.</t>
  </si>
  <si>
    <t>NOTE 2 - SIGNIFICANT ACCOUNTING POLICIES</t>
  </si>
  <si>
    <t>Note 2 - Summary Of Significant Accounting Policies</t>
  </si>
  <si>
    <t>NOTE 2  SIGNIFICANT ACCOUNTING
POLICIES There was no material
changes during the quarter ended September 30, 2015 in the Companys significant accounting policies to those previously
disclosed in the 2014 Annual Report. 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NOTE 3 - INTANGIBLE ASSETS</t>
  </si>
  <si>
    <t>Note 3 - Intangible Assets</t>
  </si>
  <si>
    <t>NOTE 3  INTANGIBLE ASSETS Intangible assets are recorded
at cost and consist of the Trunity eLearning Platform software development costs which include direct labor, including taxes and
benefits. Amortization is computed using the straight-line method over three years. Amortization of three years is based on managements
best estimate of useful life of current technology in this industry. Intangible assets were
comprised of the following at September 30, 2015:
Trunity eLearning Platform Software
Development Cost Estimated Life Gross Cost Accumulated Amortization Net Book Value
Internal costs capitalized for the twelve months ended
December 31, 2012 3 years 548,031 (548,031 ) $ --
Internal costs capitalized for the twelve months ended December
31, 2013 3 years 519,733 (408,928 ) $ 110,805
Internal costs capitalized for the twelve months ended December
31, 2014 3 years 598,285 (279,175 ) $ 319,110
Internal costs capitalized for the nine months ended September 30,
2015 3 years 89,497 (17,280 ) $ 72,217
Carrying value as of September 30, 2015 $ 502,132
Carrying value as of December 31, 2014 $ 774,406 Estimated future amortization
expense is as follows for the following periods:
Remainder of 2015 $ 100,626
2016 296,754
2017 99,658
2018 5,094
Total future amortization expense $ 502,132 Amortization expense for
intangible assets as $109,432 and $361,771 for the three and nine months ended September 30, 2015 and $129,961 and $401,204 for
the three and nine months ended September 30, 2014.</t>
  </si>
  <si>
    <t>NOTE 4 - SIGNIFICANT TRANSACTIONS WITH RELATED PARTIES</t>
  </si>
  <si>
    <t>Note 4 - Significant Transactions With Related Parties</t>
  </si>
  <si>
    <t>NOTE
4  SIGNIFICANT TRANSACTIONS WITH RELATED PARTIES The
following is a summary of significant related party transactions during the three and nine months ended September 30, 2015 and
2014. Summary
of Related Party Obligations As
of September 30, 2015 and December 31, 2014 the Company has $689,413 and $559,413, respectively of the debentures that are
held by related parties. It also has $27,500 of convertible promissory notes that are held by a related party as of September
30, 2015 and December 31, 2014. The Company has accrued interest of $106,806 and $26,380 due to related parties as of September
30, 2015 and December 31, 2014. Interest
expense incurred by the Company associated with these related party obligations was $24,727 and $81,838 for the three
and nine month period ended September 30, 2015 and $11,372 and $32,551 for the three and nine month period ended September 30,
2014. Transactions
with Officers  During
the nine months ended September 30, 2015, Ms. Fernandez-McGovern was issued, in exchange for $30,000 of consideration, Series
F Convertible Debentures Series D Convertible Debenture July 2014 Convertible
Promissory Note . . The
Companys Chief Education Officer, Cutler Cleveland, currently authors on the Trunity eLearning Platform. In his capacity
as an author, he has accrued royalties for the three and nine months ended September 30, 2015 and 2014 of $16,470
and $18,536 respectively which is included in cost of sales. At
September 30, 2015, the Companys Chief Technology Officer, Joakim Lindblom, is the holder of a Series D Convertible
Debenture . Transactions
with Board Members  Series F Convertible Debenture, Series E Convertible Debentures, Series
D Convertible Debenture July 2014 Convertible Promissory Note . In
exchange for $10,000 of consideration, board member Ivan Berkowitz is a holder of a July
2014 Convertible Promissory Note Credit
Agreement Effective
January 1, 2015, Les Anderton provided a new $1.5 million line of credit, at a 10% interest rate, to the Company on the same terms
as in his prior credit agreement with a maturity date of the earlier of December 31, 2015 or the closing of a Company financing
with gross proceeds of at least $5 million. The line of credit is used to fund working capital needs. As of September 30, 2015,
a $50,000 advance included within accrued expenses was made under the line of credit.</t>
  </si>
  <si>
    <t>NOTE 5 - CONVERTIBLE DEBT</t>
  </si>
  <si>
    <t>Note 5 - Convertible Debt</t>
  </si>
  <si>
    <t>NOTE 5  CONVERTIBLE DEBT The
following is a summary of convertible debentures outstanding as of September 30, 2015:
Face Value Initial Discount Accumulated Amortization Debt Extinguishment Carrying Value
Convertible Promissory Notes $ 52,500 $ (14,629 ) $ 14,629 $  $ 52,500
Series A Debentures 145,637 (74,943 ) 74,943  145,637
Series B Debentures 161,932 (69,135 ) 69,135  161,932
Series C Debentures 350,833    350,833
Series D Debentures 763,199 (34,650 ) 34,650  763,199
Series E Debentures 145,000 (145,000 ) 145,000  145,000
Series F Debentures 402,000 (271,206 ) 271,206  402,000
Total Debentures $ 1,968,601 $ (594,934 ) $ 594,934 $  $ 1,968,601
Total $ 2,021,101 $ (609,563 ) $ 609,563 $  $ 2,021,101 The
following is a summary of convertible debentures outstanding as of December 31, 2014:
Face Value Initial Discount Amortization Debt Extinguishment Carrying Value
Convertible Promissory Notes $ 52,500 $ (14,629 ) $ 7,218 $  $ 45,089
Series A Debentures 167,540 (74,943 ) 74,943  167,540
Series B Debentures 161,932 (69,135 ) 69,135  161,932
Series C Debentures 350,833 (72,869 )  72,869 350,833
Series D Debentures 763,199 (267,285 ) 9,992 237,227 743,133
Series E Debentures 145,000 (145,000 ) 33,725  33,725
Total Debentures $ 1,588,504 $ (629,232 ) $ 187,795 $ 310,096 $ 1,457,163
Face Value Initial Discount Amortization Stock Settled Debt Obligation Carrying Value
Convertible Debenture $ 113,128 $ (66,423 ) $ 3,336 $ 65,422 $ 115,463
Total $ 1,754,132 $ (710,284 ) $ 198,349 $ 375,518 $ 1,617,715 January-September 2015 Unsecured Redeemable
Debentures (Series F) In 2015, the Company
borrowed from accredited investors and related parties (the Debenture Holders) $402,000 ($130,000 was provided by
an officer and board member of the Company) pursuant to an Unsecured Redeemable Debenture Series F (the Series F Debentures)
that required payment of interest at the end of the three-month Debenture term in the amount of 10% of the principal amount. The
holders of the Series F Debentures also received warrants to acquire 402,000 shares of Common Stock for an exercise price of $0.15
per share, exercisable over three years.. In addition, the Company will issue the Debenture Holders warrants (the 2015 Warrant)
to purchase 402,000 shares of the Companys Common Stock at a price per 2015 Warrant Share to be determined. The Company
incurred no commission costs in connection with these transactions. The Series F Debentures are convertible into Common Stock at
$.03 per share as to principal plus accrued interest upon an event of default. The Company allocated
the face value of the Series F Debentures to the warrants and the debentures based on their relative fair values, allocated $2,702
to the warrants, and determined that there were aggregate beneficial conversion features of $268,504. The fair value of the warrants
was determined using the Black-Scholes-Merton (BSM) valuation model and the following assumptions: volatility 
38.96% to 45.08%, risk free rate  0.83% to 1.13 %, dividend rate  0.00%. The amounts allocated to the warrants and
beneficial conversion features totaling $271,206 were recorded as a discount against the Series F Debentures, with offsetting entry
to additional paid-in capital. The discounts are being amortized into interest expense over the term of the Series F Debentures. As of September 30,
2015, the carrying value of the Series F Debentures was $402,000 as the discount had been fully amortized. During the three and
nine months ended September 30, 2015, the Company recorded amortization of the discount of $37,315 and $271,206, respectively and
interest expense of $20,356 and $48,742, respectively. During the three months ended September 30, 2015, the Company defaulted
on some of the Series F debentures and as a result began accruing daily interest at a default rate of 18% per annum. During the three months
ended September 30, 2015, $319,000 of the Series F Debentures matured without payment creating an event of default. Consequently, the aggregate
principal amount of these debentures plus accrued interest is convertible into Common Stock at $.03 per share. As of September
30, 2015, the Debentures were convertible into an aggregate of 10,633,333shares. At this time, the Company is in discussion
with the Debenture Holders and no notices of conversion of these debentures have been received as of December 7, 2015. November and December 2014 Unsecured
Redeemable Debentures (Series E) In October and November
2014, the Company borrowed from accredited investors and a related party (the Debenture Holders) $145,000 pursuant
to an Unsecured Redeemable Debenture Series E (the Series E Debentures) that required payment of interest at the
end of the nine-month Debenture term in the amount of 15% of the principal amount. The holders of the Series E Debentures also
received warrants to acquire 145,000 shares of Common Stock for an exercise price of $0.15 per share, exercisable over four years
equal. In addition, the Company will issue the Debenture Holders warrants (the 2015 Warrant) to purchase 145,000
shares of the Companys Common Stock at a price per 2015 Warrant Share to be determined. The Company incurred no commission
costs in connection with these transactions. The Series E Debentures are convertible into Common Stock at $.03 per share as to
principal plus accrued interest upon an event of default. The Company
allocated the face value of the Series E Debentures to the warrants and the debentures based on their relative fair values, allocated
$7,945 to the warrants, and determined that there were aggregate beneficial conversion features of $137,055. The fair value of
the warrants was determined using the BSM valuation model and the following assumptions: volatility  42.31% to 44.28%, risk
free rate  1.63% to 1.75% %, dividend rate  0.00%. The amount allocated to the warrants and beneficial conversion
features totaling $145,000 was recorded as a discount against the Series E Debentures, with offsetting entry to additional paid-in
capital. The discounts are being amortized into interest expense over the term of the Series E Debentures. As of September 30,
2015, the carrying value of the Series E Debentures was $145,000 as the discount had been fully amortized. During the three and
nine months ended September 30, 2015, the Company recorded amortization of the discount of $0 and $145,000, respectively and interest
expense of $6,225 and $28,879, respectively. During the three months ended September 30, 2015, the Company defaulted in redeeming
the Series E debentures and as a result began accruing daily interest at a default rate of 18% per annum. During the three months
ended September 30, 2015, all of the Series E Debentures matured without payment creating an event of default. Consequently, aggregate
principal amount of these debentures plus accrued interest is convertible into Common Stock at $.03 per share. As of September
30, 2015, the Debentures were convertible into an aggregate of 5,558,333 shares. At this time, the Company is in discussion with
the Debenture Holders, the majority of which are related parties, and no notices of conversion of these debentures have been received
as of December 7, 2015. July to November 2014 Convertible
Debentures (Series D) During the months
of July through November 2014, the Company issued Series D Convertible Debentures (the Series D Debentures) with
an aggregate face value of $763,199 in exchange for $176,718 of cash plus accrued interest ($35,000 was provided by the CEO and
CFO), in settlement of a Series A Convertible Debenture with outstanding principal and accrued interest of $26,477, and in settlement
of Series B Convertible Debentures with aggregate outstanding principal and accrued interest of $560,003, of which $287,159 represented
a conversion of notes payable-related parties to the Founders. The Series D Debentures accrue interest at an annual rate of 12%,
mature in July through November 2015, and are convertible into the Companys Common Stock at a conversion rate of $0.165
per share. The holders of the Series D Debentures also received warrants to acquire 3,332,000 shares of Common Stock for an exercise
price of $0.20 per share, exercisable over five years. The Company allocated
the face value of the Series D Debentures to the warrants and the debentures based on their relative fair values, allocated $145,334
to the warrants, and determined that there were aggregate beneficial conversion features of $126,543. The fair value of the warrants
was determined using the BSM valuation model and the following assumptions: volatility  43.63% to 44.28%, risk free rate
 1.60% to 1.69% %, dividend rate  0.00%. The amount allocated to the warrants and beneficial conversion features
totaling $271,877 was recorded as a discount against the Series D Debentures, with offsetting entry to additional paid-in capital. A
portion of the discount resulting in $237,227 was fully expensed upon execution of the new debentures as debt extinguishment costs
and the remaining amount of $34,650 is being amortized into interest expense over the term of the Series D Debentures. As of September 30,
2015, the carrying value of the Series D Debentures was $763,199 and there was no remaining unamortized discount. During the three
and nine months ended September 30, 2015, the Company recorded amortization of the discount related to the Series D Debentures
of $5,617 and $22,982, respectively and interest expense of $22,404 and $67,984,respectively. During the three and
nine months ended September 30, 2014, the Company recorded amortization of the discount related to the Series D Debentures of $2,395
and $2,395, respectively and interest expense of $3,441 and $3,441, respectively. During the three
months ended September 30, 2015, all of the Series D Debentures matured without payment creating an event of default. Consequently,
aggregate principal amount of these debentures plus accrued interest is convertible into Common Stock at $.165 per share. As of
September 30, 2015, the Debentures were convertible into an aggregate of 4,833,333 shares. At this time, the Company is in discussion
with the Debenture Holders, the majority of which are related parties, and no notices of conversion of these debentures have been
received as of December 7, 2015. August 2014 and November Convertible
Debentures (Series C) In August 2014, the
Company issued Series C Convertible Debentures (the Series C Debentures) with an aggregate face value of $350,833
in exchange for the cancellation of Series B Convertible Debentures with outstanding principal and accrued interest of $350,833.
The Series C Debentures accrue interest at an annual rate of 10%, mature in July and November 2015, and are convertible into the
Companys Common Stock at a conversion rate of $0.20 per share. The holders of the Series C Debentures also received warrants
to acquire 1,500,000 shares of Common Stock for an exercise price of $0.20 per share, exercisable over five years. The Company allocated
the face value of the Series C Debentures to the warrants and the debentures based on their relative fair values, and allocated
$72,869 to the warrants, which was recorded as a discount against the Series C Debentures, with offsetting entry to additional
paid-in capital. The fair value of the warrants was determined using the BSM valuation model and the following assumptions: volatility
 43.74% and 44.28%, risk free rate  1.62% and 1.67%, dividend rate  0.00%. The discount was fully expensed
upon execution of the new debentures as debt extinguishment costs. As of September 30,
2015, the carrying value of the Series C Debentures was $350,833 interest expense for the three and nine months ended September
30, 2015 of $9,651 and $27,193 respectively was recorded and no amortization expense was recorded as it was fully expensed in the
prior period. During the three months
ended September 30, 2015, all of the Series C Debentures matured without payment creating an event of default. Consequently, aggregate
principal amount of these debentures plus accrued interest is convertible into Common Stock at $.20 per share. As of September
30, 2015, the Debentures were convertible into an aggregate of 1,754,165 shares. At this time, the Company is in discussion with
the Debenture Holders, the majority of which are related parties, and no notices of conversion of these debentures have been received
as of December 7, 2015. October and November 2012 Convertible
Debentures (Series B) In October and November
2012, the Company issued Convertible Debentures (Series B Debentures-Issuance II) with an aggregate face value of
$624,372 of which $565,372 represented a conversion of notes payable-related parties to the Founders. In 2013, two of the founders
sold a portion of their debenture totaling $141,800 of their aggregate face to third parties. The Series B Debentures-Issuance
II matured in October and November 2014, bore interest at an annual rate of 10%, and were convertible at the option of the holders
into Units, each consisting of a) one share of Common Stock and b) one warrant to purchase one share of Common Stock at $0.40 per
share (Unit). The number of Units issuable upon conversion of the Series B Debentures-Issuance II is determined by
dividing the then outstanding principal and accrued but unpaid interest by a) $0.35 if a Liquidity Event, as defined in the debenture
agreements, occurs within nine months of the closing of the offering of the Series B Debentures-Issuance II, or b) $0.32 if a Liquidity
Event does not occur within nine months of the closing of the offering of the Series B Debentures-Issuance II. In October and November
2014, all but one of the holders of the Series B Debentures-Issuance II exchanged the debentures with an aggregate face value of
$464,440 and accrued interest of $51,317 for either a Series C or D Debenture with an aggregate face value of $513,757. The Company
recorded a loss on early extinguishment of debt of $212,261, primarily related to fair value of the warrants in relation to the
debt (relative fair value) on the debt exchange transaction. The Company has defaulted on its obligation to pay the remaining principal
amount of a debenture due October and November 2014. The total amount due on this debenture, including interest, is $193,155 and
is currently accruing interest at a default rate of 12% per annum. The Company has negotiated restructured terms with the majority
of the debenture holders and is attempting to complete the formal restructuring of this debt obligation. As of September 30,
2015, the net carrying value of the outstanding Series B Debentures-Issuance II totaled $161,932 and no unamortized discount remains
therefore no amortization expense was recorded for the three and nine months ended September 30, 2015. As of September 30, 2014,
the net carrying value of the outstanding Series B Debentures-Issuance II totaled $611,047 and the related amortization expense
of $28,867 and $92,368 was recorded for the three and nine months ended September 30, 2014, respectively. During the three and
nine months ended September 30, 2015, interest expense of $4,897 and $14,534, respectively was recorded on the Series B Debentures-Issuance
II. During the three and nine months ended September 30, 2014, the Company recorded interest expense on the remaining Series B
Debentures-Issuance II of $15,609 and $46,828, respectively. There was no unamortized debt issuance costs related to the Series
B Debentures-Issuance II remaining and therefore no amortization expense was recorded during the three and nine months
ended September 30, 2015 and 2014, respectively. July 2012 Convertible Debentures (Series
A) In
July 2012, the Company issued Convertible Debentures (the Series A Debentures) with an aggregate face value of $215,300
Canadian Dollars (US$197,344 as of September 30, 2014). The Series A Debentures matured in July 2014, bore interest at an annual
rate of 10% through July 2014 and upon default accrued interest at 12% per annum. The Series A Debentures are convertible at the
option of the holders into Units, each consisting of a) one share of Common Stock and b) one warrant to purchase one share of Common
Stock at 0.40 Canadian Dollars per share (Unit). The number of Units issuable upon conversion of the Series A Debentures
is determined by dividing the then outstanding principal and accrued but unpaid interest by a) 0.35 Canadian Dollars if a Liquidity
Event, as defined in the Debenture agreement, occurs within nine months of the closing of the offering of the July Notes, or b)
0.32 Canadian Dollars if a Liquidity Event does not occur within nine months of the closing of the offering of the Series A Debentures. In July 2014, a holder
of a Series A Debenture exchanged the debenture with a face value of $25,000 Canadian Dollars (US$23,360), and accrued interest
of $3,336 Canadian Dollars (US$3,117) for a Series D Convertible Debenture with a face amount of US$26,477. The Company recorded
a loss on early extinguishment of debt of US$6,728, primarily related to fair value of the warrants in relation to the debt (relative
fair value) on the debt exchange transaction. The Company has defaulted on its obligation to pay the remaining principal amount
of debentures due October and November 2014. The total amount due on these debentures, including interest is US$220,031 and is
currently accruing interest at a default rate of 12% per annum. The Company has negotiated restructured terms with the majority
of the debenture holders and is attempting to complete the formal restructuring of these debt obligations. As of September 30,
2015, the net carrying value of the outstanding Series A Debentures totaled $145,637 and no unamortized discount remains, therefore
no amortization expense was recorded for the three and nine months ended September 30, 2015. During the three and nine months ended
September 30, 2015, the Company recorded interest expense on the Series A Debentures of $4,369 and $14,076 respectively. As of
September 30, 2014, the net carrying value of the outstanding Series A Debentures totaled $173,858. For the three and nine months
ended September 30, 2014, the Company recorded amortization of the discount of $3,533 and $24,730, respectively; and interest expense
on the Series A of $5,192 and $15,009, respectively. There was no unamortized debt issuance costs related to the Series B Debentures-Issuance
II therefore no amortization expense was recorded during the three and nine months ended September 30, 2015. During the three and
nine months ended September 30, 2014 $1,650 and $6,602 was recorded, respectively. November 2014 Convertible Debenture
with Peak One Opportunity Fund, L.P. In November 2014,
the Company entered into a Securities Purchase Agreement with Peak One Opportunity Fund, L.P. (Peak) pursuant to
which the Company sold to Peak for $112,500 a Convertible Debenture (the Peak Debenture) in the principal amount
of $125,000 (the Principal Amount) due on November 6, 2017 (the Maturity Date). Pursuant to the Peak
Debenture, the Company agreed to pay interest on the Principal Amount outstanding from time to time in arrears (i) upon conversion
or (ii) on the Maturity Date, at the rate of 5% per annum. The Company has the option to redeem the Peak Debenture prior to the
Maturity Date at any time or from time to time by paying the Principal Amount plus accrued interest and a redemption premium of
20% of principal if the redemption is between 91-180 days after issuance and 40% of principal after 180 days Beginning 91 days
after the issue date, Peak may convert the principal and accrued interest (the Conversion Amount) into shares of
Common Stock at a conversion price for each share of Common Stock (the Conversion Price) equal to 65% of the lowest
closing bid price (as reported by Bloomberg LP) of Common Stock for the 20 trading days immediately preceding the date of conversion
of the Peak Debenture (subject to equitable adjustments resulting from any stock splits, stock dividends, recapitalizations or
similar events). The Company paid issuance
costs of $10,000 and issued 137,500 shares of restricted common stock to cover the expenses incurred and analysis performed by
Peak in connection with the transaction. The fair value of the 137,500 shares of restricted stock of $24,750, and $10,000 of issuance
costs added to the principal, were recorded as deferred issuance costs to be amortized into interest expense over the term of the
Peak Debenture. The Peak Debenture was convertible
into a variable number of shares based upon a fixed dollar amount and therefore treated as stock settled debt in accordance with
ASC 480. On the date of issuance, the Company recorded the fair value of the financial instrument of $66,423 as a stock settled
debt obligation along with debt discount of $12,500 to be amortized into interest expense through the maturity date. During the three and
nine months ended September 30, 2015, the Company recognized $39,601 and $63,087, respectively, of amortization of the discounts;
$17,831 and $33,005 respectively, of amortization of deferred financing fees; and a loss on the redemption of $14,000 of the debenture. During the nine months
ended September 30, 2015, Peak converted $90,000 of principal into 8,825,690 shares of Common Stock and the Company redeemed the
remaining principal amount of $35,000 in exchange for $49,000 of cash resulting in a loss on redemption of $14,000. Upon
conversion and payment to Peak, the Company recorded the fair value of the stock settled debt of $155,631 to additional paid-in
capital. The deferred financing costs were accelerated to interest expense through the date of conversion, which is included $17,831
and $34,750 for the three and nine months ended September 30, 2015 as noted above. As of September 30, 2015, the Peak Debenture
is fully redeemed. July 2014 Convertible Promissory Notes In July 2014, the
Company issued Convertible Promissory Notes with an aggregate face value of $52,500 for cash ($27,500 was provided by the CEO and
CFO and two board members). The Convertible Promissory Notes accrue interest at an annual rate of 10%, mature in July 2015, and
are convertible into the Companys Common Stock at a conversion rate of $0.165 per share. The holders of the Convertible
Promissory Notes also received warrants to acquire 318,182 shares of Common Stock for an exercise price of $0.50 per share, exercisable
over five years. The Company allocated
the proceeds from the Convertible Promissory Notes to the warrants and the notes based on their relative fair values, allocated
$6,117 to the warrants, and determined that there were aggregate beneficial conversion features of $8,512. The fair value of the
warrants was determined using the BSM valuation model and the following assumptions: volatility  43.99% to 44.08%, risk
free rate  1.66 to 1.74% %, dividend rate  0.00%. The amount allocated to the warrants and beneficial conversion
features; totaling $14,629, was recorded as a discount against the Convertible Promissory Notes with an offsetting entry to additional
paid-in capital. The discounts are being amortized into interest expense over the term of the Convertible Promissory Notes. During the three
and nine months ended September 30, 2015, the Company recorded amortization of the discount of $156 and $7,411, respectively.
During the three and nine months September 30, 2015, the Company recorded interest expense of $1,303 and $3,912, respectively.
As of September 30, 2015, the carrying value of the Convertible Promissory Notes was $52,500 due to the fact that there was no
remaining unamortized discount.</t>
  </si>
  <si>
    <t>NOTE 6 - STOCK SETTLED DEBT OBLIGATION</t>
  </si>
  <si>
    <t>Note 6 - Stock Settled Debt Obligation</t>
  </si>
  <si>
    <t xml:space="preserve">NOTE 6  STOCK SETTLED DEBT OBLIGATION The Company
determined that the conversion feature included in the November 2014 Peak Debenture required liability treatment because
it was convertible into a fixed dollar amount based on a variable conversion rate. Because of the uncertainty
regarding the number of shares of Common Stock that may be issuable upon the conversion of the convertible debt, the
conversion option is required to be accounted for separately and presented as a stock settled debt obligation on the
Companys balance sheet, with subsequent changes in fair value reported in the Companys statement of
operations. On the date of issuance, the Company recorded a stock settled debt obligation of $66,423 with an offsetting
discount against the convertible debt to be amortized into interest expense through the maturity of the convertible debt.
During the three months ended September 30, 2015, the holder of the Peak Debenture elected to convert $90,000 of principal
into 8,825,690 shares of Common Stock and the Company repaid the remaining principal balance of $35,000. in cash. The Company
adjusted the stock settled debt obligation to its fair value on the dates of conversion and settlement, and
reclassified their fair value, totaling $65,422, to additional paid in capital. The Company used Monte Carlo simulations and
the following assumptions in estimating the fair value of the embedded conversion option through the settlement dates:
Expected Volatility 37.2% - 44.50%
Expected Term 2.28 -2.85 Years
Risk-Free Interest Rate 0.51% - 1.02%
Dividend Rate  The following table
presents changes in Level 3 liabilities measured at fair value for the quarter ended September 30,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Stock Settled
Debt Obligation
Balance at December 31, 2014 $ 65,422
Change in fair value 1,091
Fair value recorded to APIC related
to conversion of debenture (66,153 )
Balance at September 30, 2015 $ -- </t>
  </si>
  <si>
    <t>NOTE 7 - SHARE-BASED COMPENSATION</t>
  </si>
  <si>
    <t>Note 7 - Stock-Based Compensation</t>
  </si>
  <si>
    <t xml:space="preserve">NOTE 7 
SHARE-BASED COMPENSATION In 2009, the Company approved
the 2009 Employee, Director and Consultant Stock Option Plan (the 2009 Plan) and authorized an option pool of 5,500,000
shares that was subject to a 3 for 1 reverse stock split, resulting in an authorized option pool of 1,833,333. Stock options typically
vest over a three-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September 30, 2015, there were 364,567 shares
available for awards under this plan. In 2012,
the Company approved the 2012 Employee, Director and Consultant Stock Option Plan (the 2012 Plan) and authorized
an option pool of 7,500,000 shares. Stock options typically vest over a three-year period and have a life of ten years from the
date granted. As of September 30, 2015, there were 4,643,000 shares available for awards under this plan. On February
12, 2014, Arol Buntzman resigned from his positions as Chairman, Director and Chief Executive Officer (CEO) of the Company. The
Companys Board of Directors has commenced a search for a permanent CEO and has appointed Nicole Fernandez-McGovern, the
Companys Chief Financial Officer, as CEO to serve until a permanent CEO is hired. As a
result of Mr. Buntzmans resignation pursuant to the December 2013 non-qualified stock option agreement between him and the
Company, which granted to him options to purchase up to 4,000,000 shares of Common Stock outside of the Companys 2009 and
2012 stock option plans (the Option Agreement), options to purchase 1,500,000 shares of stock were automatically
cancelled, leaving 2,500,000 outstanding options. These options covered 1,000,000 shares at an exercise price of $0.30 per share
and three tranches of 500,000 shares each at an exercise price of $0.40, $0.60 and $0.70 per share, respectively. The Company believes
that some or all of the remaining options under the Option Agreement, representing 1,500,000 shares in three tranches of 500,000
shares each at exercise prices of $0.40, $0.60 and $0.70, respectively, should be cancelled based on the circumstances of Mr. Buntzmans
resignation. Mr. Buntzman disputes the Companys position. If the dispute is not settled, the matter is subject to binding
arbitration. No demand for arbitration has been filed by either party. During
the three and nine months ended September 30, 2015, the Company issued to employees, directors or consultants 40,000 and 170,000,
respectively, options to acquire shares of Common Stock. During the three and nine months ended September 30, 2014, the Company
issued to employees, directors or consultants 195,000 and 1,329,000, respectively, to acquire shares of Common Stock. The grant-date fair value
of options is estimated using the BSM valuation model. The per share weighted average fair value of stock options granted during
2015 was $0.07 and was determined using the following assumptions: expected price volatility is 49.6%, risk-free interest rate
of 1.06%, zero expected dividend yield, and 6.5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In July
2015, the Companys board of directors approved the modification of outstanding options to acquire 3,306,666 shares, reducing
the then-applicable exercise price from $0.11 per share, to $0.01 per share, the market price at the time. The Company compared
the fair value of the options immediately prior to the modification to their fair value immediately after the modification and
determined that the option holders received incremental compensation of $17,456, of which $14,700 was related to fully vested options
and recognized as expense on the date of modification, and $2,756 will be recognized as stock based compensation expense over remaining
vesting periods through January 2018. As of
September 30, 2015, there was approximately $28,426 of total unrecognized stock compensation expense, related to unvested stock
options under both Plans. This expense is expected to be recognized over the remaining weighted average vesting periods of the
outstanding options of .42 years. A summary
of options issued, exercised and cancelled for the three and nine months ended September 30, 2015 is as follows:
Shares Weighted-Average
Exercise Price ($) Weighted-Average
Remaining Contractual Term Aggregate Intrinsic
Value ($)
Outstanding at December 31, 2014 6,810,766 0.26 8.11 
Granted 170,000 0.02 10.00 
Exercised    
Cancelled (125,000 ) 0.19  
Outstanding at September 30, 2015 6,855,766 0.21 7.42 
Exercisable at September 30, 2015 6,602,971 0.35 7.45  </t>
  </si>
  <si>
    <t>NOTE 8 - WARRANTS TO PURCHASE COMMON STOCK</t>
  </si>
  <si>
    <t>Note 8 - Warrants To Purchase Common Stock</t>
  </si>
  <si>
    <t xml:space="preserve">NOTE 8  WARRANTS TO PURCHASE
COMMON STOCK During the nine
months ended September 30, 2015, the Company issued, in connection with the issuance of debentures, warrants to purchase
528,500 shares of the Companys Common Stock at an exercise price of $0.15 and $0.20. All warrants outstanding as of September
30, 2015 are scheduled to expire at various dates through 2019. The grant-date fair
value of warrants is estimated using the BSM valuation model. The per share weighted average fair value of the warrants
granted during 2015 was $0.17 and was determined using the following assumptions: expected price volatility ranging
between 38.96% to 49.60%, risk-free interest rate ranging between 0.83% to 1.13%, zero expected dividend yield, and 3.0 yearlife
of warrants.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A summary of warrants
issued, exercised and expired for the nine months ended September 30, 2015 follows:
Common Stock
Purchase Warrants Weighted-Average
Exercise Price ($) Weighted-Average
Remaining Contractual Term
Outstanding at December 31, 2014 17,308,258 0.70 2.04
Granted 528,500 0.16 3.00
Exercised   
Expired (9,912,169) 1.00 
Outstanding and exercisable at September 30, 2015 7,924,589 0.31 3.69 </t>
  </si>
  <si>
    <t>NOTE 9 - STOCKHOLDER'S EQUITY</t>
  </si>
  <si>
    <t>Note 9 - Stockholders Equity</t>
  </si>
  <si>
    <t>NOTE 9  STOCKHOLDERS EQUITY Discount related to issuance of debt
with warrants and allocated fair value to beneficial conversion feature During the nine
months ended September 30, 2015, the Company raised gross proceeds of $402,000 pursuant to the issuance of an Unsecured
Redeemable Debenture Series F (the Series F Debentures) with detachable stock warrants. The Company allocated the
value of the Series F Debentures and the warrants based on their relative fair values, which resulted in a discount to the
carrying value of the Series F Debentures. As a result of the allocation a beneficial conversion feature was created totaling
$274,122, which was recorded as a discount against the Series F Debentures, with an offsetting entry to additional
paid-in-capital. The discounts are being amortized into interest expense over the term of the Series F Debentures.</t>
  </si>
  <si>
    <t>NOTE 10 - POTENTIALLY DILUTIVE SECURITIES</t>
  </si>
  <si>
    <t>Note 10 - Potentially Dilutive Securities</t>
  </si>
  <si>
    <t>NOTE 10.  POTENTIALLY DILUTIVE
SECURITIES Options, warrants
and convertible debt were all considered anti-dilutive for the nine months ended September 30, 2015 and 2014 due to
net losses that the Company reported. The following table sets forth the securities that were not included in the diluted net
loss per share calculation because their effect was anti-dilutive as of the periods presented:
Nine Months Ended
September 30, 2015 September 30, 2014
Options 6,855,766 6,685,766
Warrants 7,924,589 14,859,012
Convertible Debt and Accrued Interest 29,830,639 6,629,100
Total Potentially Dilutive Securities 44,610,994 28,173,878</t>
  </si>
  <si>
    <t>NOTE 11 - COMMITMENTS AND CONTINGENCIES</t>
  </si>
  <si>
    <t>Commitments and Contingencies Disclosure [Abstract]</t>
  </si>
  <si>
    <t>NOTE
11  COMMITMENTS AND CONTINGENCIES Leases On
August 9, 2013, the Company commenced a lease for 8,713 square feet for its former corporate offices located in Portsmouth, New
Hampshire which had a five-year term ending on September 8, 2018. The monthly rental payments for the first year were $10,165
per month and were scheduled to increase on each anniversary at a rate of 3% per annum. The Company was required to pay its proportionate
share of the buildings common area maintenance (CAM), real estate taxes, utilities serving the premises and
the cost of premises janitorial service estimated to be $5,210 on a monthly basis. On
August 11, 2014, the landlord declared the Company in default based on its failure to pay rent and other charges due since July
2014. The Company vacated the premises on August 22, 2014, and moved its office to smaller, less expensive premises in the neighboring
area. Past due amounts owed on the lease through the date of surrender of the premises total approximately $51,000. Total payments
from the date of surrender through the end of the lease would be approximately $900,000 if the space was not occupied however
on January 1, 2015 the space was leased to a new tenant controlled by the former CEO thereby mitigating the liability to the Company.
The Company is attempting to negotiate a settlement of the lease with the landlord based on an offset for the fair market rental
value of the premises and a discount to present value, as well as a discount based on the Companys precarious financial
condition. In addition, the Company has accrued all past due amounts fully and an additional amount based on an offer of settlement
presented to the landlord. There can be no assurance that settlement of this lease will not have a material adverse effect on
the Company. No legal demands have been filed by either party. In
April 2015, the Company executed a lease that commenced on May 1, 2015 for office space located in Davie, Florida. The lease has
monthly payments of $954 per month for a nine-month term and has an option to extend for another nine-month term.</t>
  </si>
  <si>
    <t>NOTE 12 - SUBSEQUENT EVENTS</t>
  </si>
  <si>
    <t>Note 12 - Subsequent Events</t>
  </si>
  <si>
    <t>NOTE
12  SUBSEQUENT EVENTS During
the fourth quarter of 2015, $83,000 of the Series F Debentures matured without payment creating an event of default. Consequently
the aggregate principal amount of these debentures plus accrued interest is convertible into Common Stock at .03 per share. As of
November 23 2015, the Debentures were convertible into an aggregate of 276,667 shares. The Company is in discussion with the Debenture
Holders and no notices of conversion of these debentures have been received as of November 23, 2015. See Note 5 for the terms of
the Series F Debentures.</t>
  </si>
  <si>
    <t>NOTE 2 - SUMMARY OF SIGNIFICANT ACCOUNTING POLICIES (Policies)</t>
  </si>
  <si>
    <t>Note 2 - Summary Of Significant Accounting Policies Policies</t>
  </si>
  <si>
    <t>Recently Issued Accounting Pronouncements</t>
  </si>
  <si>
    <t>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NOTE 3 - INTANGIBLE ASSETS (Tables)</t>
  </si>
  <si>
    <t>Note 3 - Intangible Assets Tables</t>
  </si>
  <si>
    <t>Intangible assets</t>
  </si>
  <si>
    <t xml:space="preserve">Intangible assets were
comprised of the following at September 30, 2015:
Trunity eLearning Platform Software
Development Cost Estimated Life Gross Cost Accumulated Amortization Net Book Value
Internal costs capitalized for the twelve months ended
December 31, 2012 3 years 548,031 (548,031 ) $ --
Internal costs capitalized for the twelve months ended December
31, 2013 3 years 519,733 (408,928 ) $ 110,805
Internal costs capitalized for the twelve months ended December
31, 2014 3 years 598,285 (279,175 ) $ 319,110
Internal costs capitalized for the nine months ended September 30,
2015 3 years 89,497 (17,280 ) $ 72,217
Carrying value as of September 30, 2015 $ 502,132
Carrying value as of December 31, 2014 $ 774,406 </t>
  </si>
  <si>
    <t>Estimated future amortization expense</t>
  </si>
  <si>
    <t xml:space="preserve">Estimated future amortization
expense is as follows for the following periods:
Remainder of 2015 $ 100,626
2016 296,754
2017 99,658
2018 5,094
Total future amortization expense $ 502,132 </t>
  </si>
  <si>
    <t>NOTE 5 - CONVERTIBLE DEBT (Tables)</t>
  </si>
  <si>
    <t>Note 5 - Convertible Debt Tables</t>
  </si>
  <si>
    <t>Summary of convertible debentures outstanding</t>
  </si>
  <si>
    <t>The
following is a summary of convertible debentures outstanding as of September 30, 2015:
Face Value Initial Discount Accumulated Amortization Debt Extinguishment Carrying Value
Convertible Promissory Notes $ 52,500 $ (14,629 ) $ 14,629 $  $ 52,500
Series A Debentures 145,637 (74,943 ) 74,943  145,637
Series B Debentures 161,932 (69,135 ) 69,135  161,932
Series C Debentures 350,833    350,833
Series D Debentures 763,199 (34,650 ) 34,650  763,199
Series E Debentures 145,000 (145,000 ) 145,000  145,000
Series F Debentures 402,000 (271,206 ) 271,206  402,000
Total Debentures $ 1,968,601 $ (594,934 ) $ 594,934 $  $ 1,968,601
Total $ 2,021,101 $ (609,563 ) $ 609,563 $  $ 2,021,101 The
following is a summary of convertible debentures outstanding as of December 31, 2014:
Face Value Initial Discount Amortization Debt Extinguishment Carrying Value
Convertible Promissory Notes $ 52,500 $ (14,629 ) $ 7,218 $  $ 45,089
Series A Debentures 167,540 (74,943 ) 74,943  167,540
Series B Debentures 161,932 (69,135 ) 69,135  161,932
Series C Debentures 350,833 (72,869 )  72,869 350,833
Series D Debentures 763,199 (267,285 ) 9,992 237,227 743,133
Series E Debentures 145,000 (145,000 ) 33,725  33,725
Total Debentures $ 1,588,504 $ (629,232 ) $ 187,795 $ 310,096 $ 1,457,163
Face Value Initial Discount Amortization Stock Settled Debt Obligation Carrying Value
Convertible Debenture $ 113,128 $ (66,423 ) $ 3,336 $ 65,422 $ 115,463
Total $ 1,754,132 $ (710,284 ) $ 198,349 $ 375,518 $ 1,617,715</t>
  </si>
  <si>
    <t>NOTE 6 - STOCK SETTLED DEBT OBLIGATION (Tables)</t>
  </si>
  <si>
    <t>Note 6 - Derivatives Tables</t>
  </si>
  <si>
    <t>Fair value of this derivative liability</t>
  </si>
  <si>
    <t xml:space="preserve">The Company used Monte
Carlo simulations and the following assumptions in estimating the fair value of the embedded conversion option through the settlement
dates:
Expected Volatility 37.2% - 44.50%
Expected Term 2.28 -2.85 Years
Risk-Free Interest Rate 0.51% - 1.02%
Dividend Rate  </t>
  </si>
  <si>
    <t>Change in fair value</t>
  </si>
  <si>
    <t xml:space="preserve">Unrealized gains and
losses associated with liabilities within the Level 3 category include changes in fair value that were attributable
to both observable (e.g., changes in market interest rates) and unobservable (e.g., changes in unobservable long-dated volatilities)
inputs.
Stock Settled
Debt Obligation
Balance at December 31, 2014 $ 65,422
Change in fair value 1,091
Fair value recorded to APIC related to conversion of debenture (66,153 )
Balance at September 30, 2015 $ -- </t>
  </si>
  <si>
    <t>NOTE 7 - SHARE-BASED COMPENSATION (Tables)</t>
  </si>
  <si>
    <t>Note 7 - Stock-Based Compensation Tables</t>
  </si>
  <si>
    <t>Summary of options issued, exercised and cancelled</t>
  </si>
  <si>
    <t xml:space="preserve">A summary of options issued,
exercised and cancelled for the three and nine months ended September 30, 2015 is as follows:
Shares Weighted-Average
Exercise Price ($) Weighted-Average
Remaining Contractual Term Aggregate Intrinsic
Value ($)
Outstanding at December 31, 2014 6,810,766 0.26 8.11 
Granted 170,000 0.02 10.00 
Exercised    
Cancelled (125,000 ) 0.19  
Outstanding at September 30, 2015 6,855,766 0.21 7.42 
Exercisable at September 30, 2015 6,602,971 0.35 7.45  </t>
  </si>
  <si>
    <t>NOTE 8 - WARRANTS TO PURCHASE COMMON STOCK (Tables)</t>
  </si>
  <si>
    <t>Note 8 - Warrants To Purchase Common Stock Tables</t>
  </si>
  <si>
    <t>Summary of warrants issued, exercised and expired</t>
  </si>
  <si>
    <t xml:space="preserve">A summary of warrants
issued, exercised and expired for the nine months ended September 30, 2015 follows:
Common Stock
Purchase Warrants Weighted-Average
Exercise Price ($) Weighted-Average
Remaining Contractual Term
Outstanding at December 31, 2014 17,308,258 0.70 2.04
Granted 528,500 0.16 3.00
Exercised   
Expired (9,912,169) 1.00 
Outstanding and exercisable at September 30, 2015 7,924,589 0.31 3.69 </t>
  </si>
  <si>
    <t>NOTE 10 - POTENTIALLY DILUTIVE SECURITIES (Tables)</t>
  </si>
  <si>
    <t>Note 10 - Potentially Dilutive Securities Tables</t>
  </si>
  <si>
    <t>Securities not included in diluted net loss per share calculation</t>
  </si>
  <si>
    <t>The following table
sets forth the securities that were not included in the diluted net loss per share calculation because their effect was anti-dilutive
as of the periods presented:
Nine Months Ended
September 30, 2015 September 30, 2014
Options 6,855,766 6,685,766
Warrants 7,924,589 14,859,012
Convertible Debt and Accrued Interest 29,830,639 6,629,100
Total Potentially Dilutive Securities 44,610,994 28,173,878</t>
  </si>
  <si>
    <t>NOTE 3 - INTANGIBLE ASSETS (Details) - USD ($)</t>
  </si>
  <si>
    <t>Carrying value</t>
  </si>
  <si>
    <t>Internal costs capitalized for the twelve months ended December 31, 2012</t>
  </si>
  <si>
    <t>Estimated Life</t>
  </si>
  <si>
    <t>3 years</t>
  </si>
  <si>
    <t>Gross Cost</t>
  </si>
  <si>
    <t>Accumulated Amortization</t>
  </si>
  <si>
    <t>Net Book Value</t>
  </si>
  <si>
    <t>Internal costs capitalized for the twelve months ended December 31, 2013</t>
  </si>
  <si>
    <t>Internal costs capitalized for the twelve months ended December 31, 2014</t>
  </si>
  <si>
    <t>Internal costs capitalized for the nine months ended September 30, 2015</t>
  </si>
  <si>
    <t>NOTE 3 - INTANGIBLE ASSETS (Details 1)</t>
  </si>
  <si>
    <t>Sep. 30, 2015USD ($)</t>
  </si>
  <si>
    <t>Note 3 - Intangible Assets Details 1</t>
  </si>
  <si>
    <t>Remainder of 2015</t>
  </si>
  <si>
    <t>Total future amortization expense</t>
  </si>
  <si>
    <t>NOTE 3 - INTANGIBLE ASSETS (Details Narrative) - USD ($)</t>
  </si>
  <si>
    <t>Note 3 - Intangible Assets Details Narrative</t>
  </si>
  <si>
    <t>Amortization expense for intangible assets</t>
  </si>
  <si>
    <t>NOTE 4 - SIGNIFICANT TRANSACTIONS WITH RELATED PARTIES (Details Narrative) - USD ($)</t>
  </si>
  <si>
    <t>Professional fees accrued</t>
  </si>
  <si>
    <t>Line of credit accrued expense</t>
  </si>
  <si>
    <t>Accured Printing fees</t>
  </si>
  <si>
    <t>Royalty fees</t>
  </si>
  <si>
    <t>Debenture held by related parties</t>
  </si>
  <si>
    <t>Convertible promissory notes held by related parties</t>
  </si>
  <si>
    <t>Interest expense on related party debt</t>
  </si>
  <si>
    <t>Series F Convertible Debenture [Member] | Mrs. Fernandez-McGovern [Member]</t>
  </si>
  <si>
    <t>Convertible debentures exchanged</t>
  </si>
  <si>
    <t>Warrant issued</t>
  </si>
  <si>
    <t>Warrant exercise price</t>
  </si>
  <si>
    <t>Series F Convertible Debenture [Member] | Les Anderton [Member]</t>
  </si>
  <si>
    <t>Series E Convertible Debentures [Member] | Les Anderton [Member]</t>
  </si>
  <si>
    <t>Series D Convertible Debenture [Member] | Mrs. Fernandez-McGovern [Member]</t>
  </si>
  <si>
    <t>Debenture principal amount</t>
  </si>
  <si>
    <t>Series D Convertible Debenture [Member] | Joakim Lindblom [Member]</t>
  </si>
  <si>
    <t>July 2014 Convertible Promissory Note [Member] | Mrs. Fernandez-McGovern [Member]</t>
  </si>
  <si>
    <t>July 2014 Convertible Promissory Note [Member] | Les Anderton [Member]</t>
  </si>
  <si>
    <t>July 2014 Convertible Promissory Note [Member] | Ivan Berkowitz [Member]</t>
  </si>
  <si>
    <t>Series D and Series E Convertible Debentures [Member] | Les Anderton [Member]</t>
  </si>
  <si>
    <t>NOTE 5 - CONVERTIBLE DEBT (Details) - USD ($)</t>
  </si>
  <si>
    <t>Face Value</t>
  </si>
  <si>
    <t>Initial Discount</t>
  </si>
  <si>
    <t>Debt Extinguishment</t>
  </si>
  <si>
    <t>Carrying Value</t>
  </si>
  <si>
    <t>Stock Settled Debt Obligation</t>
  </si>
  <si>
    <t>Convertible Promissory Notes [Member]</t>
  </si>
  <si>
    <t>Series A Debentures [Member]</t>
  </si>
  <si>
    <t>Series B Debentures [Member]</t>
  </si>
  <si>
    <t>Series C Debentures [Member]</t>
  </si>
  <si>
    <t>Series D Debentures [Member]</t>
  </si>
  <si>
    <t>Series E Debentures [Member]</t>
  </si>
  <si>
    <t>Series F Debentures [Member]</t>
  </si>
  <si>
    <t>Total Debentures [Member]</t>
  </si>
  <si>
    <t>Convertible Debenture [Member]</t>
  </si>
  <si>
    <t>NOTE 5 - CONVERTIBLE DEBT (Details Narrative) - USD ($)</t>
  </si>
  <si>
    <t>1 Months Ended</t>
  </si>
  <si>
    <t>2 Months Ended</t>
  </si>
  <si>
    <t>5 Months Ended</t>
  </si>
  <si>
    <t>Nov. 30, 2014</t>
  </si>
  <si>
    <t>Aug. 31, 2014</t>
  </si>
  <si>
    <t>Jul. 31, 2014</t>
  </si>
  <si>
    <t>Jul. 31, 2012</t>
  </si>
  <si>
    <t>Nov. 30, 2012</t>
  </si>
  <si>
    <t>Sep. 30, 2012</t>
  </si>
  <si>
    <t>Convertible Debentures, Initial Discount</t>
  </si>
  <si>
    <t>Convertible Debentures, Accumulated Amortization</t>
  </si>
  <si>
    <t>Convertible Debentures, Carrying Value</t>
  </si>
  <si>
    <t>Notes payable-related parties</t>
  </si>
  <si>
    <t>Accrued Interest</t>
  </si>
  <si>
    <t>Volatility</t>
  </si>
  <si>
    <t>49.60%</t>
  </si>
  <si>
    <t>Risk free interest rate</t>
  </si>
  <si>
    <t>1.06%</t>
  </si>
  <si>
    <t>Dividend rate</t>
  </si>
  <si>
    <t>0.00%</t>
  </si>
  <si>
    <t>Debt for the beneficial conversion feature</t>
  </si>
  <si>
    <t>Minimum [Member]</t>
  </si>
  <si>
    <t>37.20%</t>
  </si>
  <si>
    <t>0.51%</t>
  </si>
  <si>
    <t>Maximum [Member]</t>
  </si>
  <si>
    <t>44.50%</t>
  </si>
  <si>
    <t>1.02%</t>
  </si>
  <si>
    <t>July to November 2014 Convertible Debentures</t>
  </si>
  <si>
    <t>Convertible Debentures, Face Value</t>
  </si>
  <si>
    <t>Debt instrument conversion price</t>
  </si>
  <si>
    <t>Shares issued on debenture conversion</t>
  </si>
  <si>
    <t>Convertible Debentures in exchange of cash and accrued interest</t>
  </si>
  <si>
    <t>Convertible Debentures, Debt Extinguishment</t>
  </si>
  <si>
    <t>Debt extinguishment costs</t>
  </si>
  <si>
    <t>Debentures Interest expense</t>
  </si>
  <si>
    <t>Carrying value of the Series D Debentures</t>
  </si>
  <si>
    <t>Interest rate</t>
  </si>
  <si>
    <t>12.00%</t>
  </si>
  <si>
    <t>Interest Expense</t>
  </si>
  <si>
    <t>Amortization of discount</t>
  </si>
  <si>
    <t>Unmortized discount</t>
  </si>
  <si>
    <t>Valuation model used</t>
  </si>
  <si>
    <t>Black Scholes</t>
  </si>
  <si>
    <t>Volatility, Minimum</t>
  </si>
  <si>
    <t>43.63%</t>
  </si>
  <si>
    <t>Volatility, maximum</t>
  </si>
  <si>
    <t>44.28%</t>
  </si>
  <si>
    <t>Risk free interest rate, Minimum</t>
  </si>
  <si>
    <t>1.60%</t>
  </si>
  <si>
    <t>Risk free interest rate, Maximum</t>
  </si>
  <si>
    <t>1.69%</t>
  </si>
  <si>
    <t>July to November 2014 Convertible Debentures | CEO and CFO [Member]</t>
  </si>
  <si>
    <t>July to November 2014 Convertible Debentures | Series D Debentures [Member]</t>
  </si>
  <si>
    <t>Warrants and the debentures fair values</t>
  </si>
  <si>
    <t>Warrants to purchase of common stock</t>
  </si>
  <si>
    <t>Warrants to purchase of common stock exercise price</t>
  </si>
  <si>
    <t>July to November 2014 Convertible Debentures | Series B Debentures [Member]</t>
  </si>
  <si>
    <t>July to November 2014 Convertible Debentures | Series A Debentures [Member]</t>
  </si>
  <si>
    <t>Warrants to purchase of common stock term</t>
  </si>
  <si>
    <t>5 years</t>
  </si>
  <si>
    <t>July 2014 Convertible Notes</t>
  </si>
  <si>
    <t>10.00%</t>
  </si>
  <si>
    <t>43.99%</t>
  </si>
  <si>
    <t>44.08%</t>
  </si>
  <si>
    <t>1.66%</t>
  </si>
  <si>
    <t>1.74%</t>
  </si>
  <si>
    <t>July 2014 Convertible Notes | CEO and CFO [Member]</t>
  </si>
  <si>
    <t>November 2014 Convertible Debenture</t>
  </si>
  <si>
    <t>Debenture sold</t>
  </si>
  <si>
    <t>Loss on the redemption debenture</t>
  </si>
  <si>
    <t>Maturity date</t>
  </si>
  <si>
    <t>Nov. 6,
		2017</t>
  </si>
  <si>
    <t>Interest expense through the date of conversion</t>
  </si>
  <si>
    <t>Amortization of deferred financing fees</t>
  </si>
  <si>
    <t>Issuance costs</t>
  </si>
  <si>
    <t>Restricted common stock issued</t>
  </si>
  <si>
    <t>Fair value of the conversion option</t>
  </si>
  <si>
    <t>Fair value of restricted stock</t>
  </si>
  <si>
    <t>Fair value of the stock settled debt</t>
  </si>
  <si>
    <t>Deferred financing costs</t>
  </si>
  <si>
    <t>Debt obligation to fair value</t>
  </si>
  <si>
    <t>Derivative expense</t>
  </si>
  <si>
    <t>Common Stock redeemed in exchange for cash</t>
  </si>
  <si>
    <t>July 2012 Convertible Debentures</t>
  </si>
  <si>
    <t>Net carrying value of outstanding Series A Debentures</t>
  </si>
  <si>
    <t>Amortization of debt issuance costs</t>
  </si>
  <si>
    <t>Sale of common stock price per share</t>
  </si>
  <si>
    <t>July 2012 Convertible Debentures | Minimum [Member]</t>
  </si>
  <si>
    <t>July 2012 Convertible Debentures | Maximum [Member]</t>
  </si>
  <si>
    <t>July 2012 Convertible Debentures | Canadian Dollars [Member]</t>
  </si>
  <si>
    <t>July 2012 Convertible Debentures | Series A Debentures [Member]</t>
  </si>
  <si>
    <t>October and November 2012 Convertible Debentures</t>
  </si>
  <si>
    <t>Debentures issued in conversion, cash</t>
  </si>
  <si>
    <t>Nov. 30,
		2014</t>
  </si>
  <si>
    <t>October and November 2012 Convertible Debentures | Minimum [Member]</t>
  </si>
  <si>
    <t>October and November 2012 Convertible Debentures | Maximum [Member]</t>
  </si>
  <si>
    <t>October and November 2012 Convertible Debentures | Series B Debentures-Issuance II</t>
  </si>
  <si>
    <t>August 2014 and November Convertible Debentures</t>
  </si>
  <si>
    <t>Jul. 31,
		2015</t>
  </si>
  <si>
    <t>43.74%</t>
  </si>
  <si>
    <t>1.62%</t>
  </si>
  <si>
    <t>1.67%</t>
  </si>
  <si>
    <t>18.00%</t>
  </si>
  <si>
    <t>November and December 2014 Unsecured Redeemable Debentures</t>
  </si>
  <si>
    <t>15.00%</t>
  </si>
  <si>
    <t>42.31%</t>
  </si>
  <si>
    <t>1.63%</t>
  </si>
  <si>
    <t>1.75%</t>
  </si>
  <si>
    <t>August and September 2012 Notes</t>
  </si>
  <si>
    <t>Sep. 30,
		2014</t>
  </si>
  <si>
    <t>January-September 2015 Unsecured Redeemable Debentures</t>
  </si>
  <si>
    <t>Debenture matured</t>
  </si>
  <si>
    <t>38.96%</t>
  </si>
  <si>
    <t>45.08%</t>
  </si>
  <si>
    <t>0.83%</t>
  </si>
  <si>
    <t>1.13%</t>
  </si>
  <si>
    <t>January-March 2015 Unsecured Redeemable Debentures | Officer and Board Member [Member]</t>
  </si>
  <si>
    <t>Unsecured Redeemable Debenture</t>
  </si>
  <si>
    <t>July 2014 Convertible Promissory Notes</t>
  </si>
  <si>
    <t>NOTE 6 - STOCK SETTLED DEBT OBLIGATION (Details)</t>
  </si>
  <si>
    <t>Assumptions in estimating the fair value of the derivative liabilities</t>
  </si>
  <si>
    <t>Expected Volatility</t>
  </si>
  <si>
    <t>Expected Term</t>
  </si>
  <si>
    <t>6 years 6 months</t>
  </si>
  <si>
    <t>Risk Free Interest Rate</t>
  </si>
  <si>
    <t>Dividend Rate</t>
  </si>
  <si>
    <t>2 years 3 months 11 days</t>
  </si>
  <si>
    <t>2 years 10 months 6 days</t>
  </si>
  <si>
    <t>NOTE 6 - STOCK SETTLED DEBT OBLIGATION (Details 1)</t>
  </si>
  <si>
    <t>Note 6 - Stock Settled Debt Obligation Details 1</t>
  </si>
  <si>
    <t>Balance at December 31, 2014</t>
  </si>
  <si>
    <t>Fair value recorded to APIC related to conversion of debenture</t>
  </si>
  <si>
    <t>Balance at September 30, 2015</t>
  </si>
  <si>
    <t>NOTE 6 - STOCK SETTLED DEBT OBLIGATION (Details Narrative) - USD ($)</t>
  </si>
  <si>
    <t>November 2014 Convertible Peak Debenture [Member]</t>
  </si>
  <si>
    <t>Conversion of Peak Debenture into shares</t>
  </si>
  <si>
    <t>Conversion of Peak Debenture into shares, amount</t>
  </si>
  <si>
    <t>Remaining principal balance paid in cash</t>
  </si>
  <si>
    <t>Change to stock settled debt obligation</t>
  </si>
  <si>
    <t>NOTE 7 - SHARE-BASED COMPENSATION (Details)</t>
  </si>
  <si>
    <t>Sep. 30, 2015$ / sharesshares</t>
  </si>
  <si>
    <t>Note 7 - Stock Based Compensation Details</t>
  </si>
  <si>
    <t>Options Outstanding | shares</t>
  </si>
  <si>
    <t>Option Granted | shares</t>
  </si>
  <si>
    <t>Option Exercised | shares</t>
  </si>
  <si>
    <t>Option Cancelled | shares</t>
  </si>
  <si>
    <t>Options exercisable at End | shares</t>
  </si>
  <si>
    <t>Outstanding at Beginning, Weighted-Average Exercise Price</t>
  </si>
  <si>
    <t>Weighted- Average Exercise Price, Granted</t>
  </si>
  <si>
    <t>Weighted- Average Exercise Price, Exercised</t>
  </si>
  <si>
    <t>Weighted- Average Exercise Price, Cancelled</t>
  </si>
  <si>
    <t>Outstanding at Ending, , Weighted-Average Exercise Price</t>
  </si>
  <si>
    <t>Weighted- Average exercisable at End</t>
  </si>
  <si>
    <t>Weighted- Average Remaining Contractual Term, Beginning balance</t>
  </si>
  <si>
    <t>8 years 1 month 10 days</t>
  </si>
  <si>
    <t>Weighted- Average Remaining Contractual Term, Granted</t>
  </si>
  <si>
    <t>10 years</t>
  </si>
  <si>
    <t>Weighted- Average Remaining Contractual Term, Ending Balance</t>
  </si>
  <si>
    <t>7 years 5 months 1 day</t>
  </si>
  <si>
    <t>Weighted- Average Remaining Contractual Term, exercisable at End</t>
  </si>
  <si>
    <t>7 years 5 months 12 days</t>
  </si>
  <si>
    <t>NOTE 7 - SHARE-BASED COMPENSATION (Details Narrative) - USD ($)</t>
  </si>
  <si>
    <t>Jul. 31, 2015</t>
  </si>
  <si>
    <t>Options Outstanding</t>
  </si>
  <si>
    <t>Exercise price of option granted</t>
  </si>
  <si>
    <t>Weighted average grant-date fair value of stock options granted</t>
  </si>
  <si>
    <t>Share based compensation</t>
  </si>
  <si>
    <t>Share based compensation fully vested recognition expense</t>
  </si>
  <si>
    <t>Stock based compensation expense over remaining vesting periods</t>
  </si>
  <si>
    <t>Unrecognized stock compensation expense</t>
  </si>
  <si>
    <t>Unrecognized stock compensation expense recognition period</t>
  </si>
  <si>
    <t>5 months 1 day</t>
  </si>
  <si>
    <t>Shares Cancelled</t>
  </si>
  <si>
    <t>Exercise price</t>
  </si>
  <si>
    <t>Option issued to acquire shares of common stock</t>
  </si>
  <si>
    <t>Share based compensation outstanding options to acquire</t>
  </si>
  <si>
    <t>2012 Employee, Director and Consultant Stock Option Plan (the "2012 Plan")</t>
  </si>
  <si>
    <t>Number of shares authorized</t>
  </si>
  <si>
    <t>Stock option description</t>
  </si>
  <si>
    <t>Stock options typically vest over a three-year period and have a life of ten years from the date granted.</t>
  </si>
  <si>
    <t>Shares available for awards</t>
  </si>
  <si>
    <t>2009 Employee, Director and Consultant Stock Option Plan (the " 2009 Plan")</t>
  </si>
  <si>
    <t>Authorized option pool</t>
  </si>
  <si>
    <t>Employee, Director and Consultant</t>
  </si>
  <si>
    <t>Mr. Buntzman's</t>
  </si>
  <si>
    <t>Number of option granted</t>
  </si>
  <si>
    <t>Mr. Buntzman's | Tranche 1</t>
  </si>
  <si>
    <t>Mr. Buntzman's | Tranche 2</t>
  </si>
  <si>
    <t>Mr. Buntzman's | Tranche 3</t>
  </si>
  <si>
    <t>NOTE 8 - WARRANTS TO PURCHASE COMMON STOCK (Details)</t>
  </si>
  <si>
    <t>Options Granted | shares</t>
  </si>
  <si>
    <t>Options Exercised | shares</t>
  </si>
  <si>
    <t>Options Expired | shares</t>
  </si>
  <si>
    <t>Weighted- Average Exercise Price, Expired</t>
  </si>
  <si>
    <t>Warrant [Member]</t>
  </si>
  <si>
    <t>2 years 15 days</t>
  </si>
  <si>
    <t>3 years 8 months 9 days</t>
  </si>
  <si>
    <t>NOTE 8 - WARRANTS TO PURCHASE COMMON STOCK (Details Narrative)</t>
  </si>
  <si>
    <t>Sep. 30, 2015USD ($)$ / sharesshares</t>
  </si>
  <si>
    <t>Weighted average fair value of the warrants granted</t>
  </si>
  <si>
    <t>Warrants issued to purchase shares | shares</t>
  </si>
  <si>
    <t>Warrants expires through</t>
  </si>
  <si>
    <t>Dec. 31,
		2019</t>
  </si>
  <si>
    <t>Dividend yield | $</t>
  </si>
  <si>
    <t>Expected life</t>
  </si>
  <si>
    <t>Warrant [Member] | Minimum [Member]</t>
  </si>
  <si>
    <t>Exercise Price</t>
  </si>
  <si>
    <t>Risk-free interest rate</t>
  </si>
  <si>
    <t>Warrant [Member] | Maximum [Member]</t>
  </si>
  <si>
    <t>NOTE 9 - STOCKHOLDER'S EQUITY (Details Narrative)</t>
  </si>
  <si>
    <t>Note 8 - Warrants to Purchase Common Stock</t>
  </si>
  <si>
    <t>Proceeds from debenture</t>
  </si>
  <si>
    <t>Beneficial conversion features of debenture</t>
  </si>
  <si>
    <t>NOTE 10 - POTENTIALLY DILUTIVE SECURITIES (Details) - shares</t>
  </si>
  <si>
    <t>Total Potentially Dilutive Securities</t>
  </si>
  <si>
    <t>Options [Member]</t>
  </si>
  <si>
    <t>Convertible Debt and Accrued Interest [Member]</t>
  </si>
  <si>
    <t>NOTE 11 - COMMITMENTS AND CONTINGENCIES (Details Narrative) - USD ($)</t>
  </si>
  <si>
    <t>Aug. 09, 2013</t>
  </si>
  <si>
    <t>Apr. 30, 2015</t>
  </si>
  <si>
    <t>Aug. 11, 2014</t>
  </si>
  <si>
    <t>Note 11 - Commitments And Contingencies Details Narrative</t>
  </si>
  <si>
    <t>Lease area</t>
  </si>
  <si>
    <t>Lease term</t>
  </si>
  <si>
    <t>Lease commenced date</t>
  </si>
  <si>
    <t>Aug. 9,
		2013</t>
  </si>
  <si>
    <t>May 1,
		2015</t>
  </si>
  <si>
    <t>Lease expiration date</t>
  </si>
  <si>
    <t>Sep. 8,
		2018</t>
  </si>
  <si>
    <t>Lease rental payments monthly</t>
  </si>
  <si>
    <t>Percentage of increase annually lease rent</t>
  </si>
  <si>
    <t>3.00%</t>
  </si>
  <si>
    <t>Cost of premises janitorial service</t>
  </si>
  <si>
    <t>Past due amounts owed</t>
  </si>
  <si>
    <t>Total payments from surrender through the end of the lease</t>
  </si>
  <si>
    <t>NOTE 12 - SUBSEQUENT EVENTS (Details Narrative) - Subsequent Event [Member] - Series F Debentures [Member] - USD ($)</t>
  </si>
  <si>
    <t>Nov. 23, 2015</t>
  </si>
  <si>
    <t>Dec. 31, 2015</t>
  </si>
  <si>
    <t>Debentures conversion amount</t>
  </si>
  <si>
    <t>Debentures matured amount</t>
  </si>
  <si>
    <t>Issuance of common stock price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022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63628821</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1905</v>
      </c>
      <c t="n" r="C3" s="7">
        <v>14119</v>
      </c>
    </row>
    <row r="4" spans="1:3">
      <c t="s" r="A4" s="4">
        <v>31</v>
      </c>
      <c t="n" r="B4" s="7">
        <v>37100</v>
      </c>
      <c t="n" r="C4" s="5">
        <v>3020</v>
      </c>
    </row>
    <row r="5" spans="1:3">
      <c t="s" r="A5" s="4">
        <v>32</v>
      </c>
      <c t="s" r="B5" s="4">
        <v>33</v>
      </c>
      <c t="n" r="C5" s="5">
        <v>33692</v>
      </c>
    </row>
    <row r="6" spans="1:3">
      <c t="s" r="A6" s="4">
        <v>34</v>
      </c>
      <c t="n" r="B6" s="7">
        <v>126065</v>
      </c>
      <c t="n" r="C6" s="5">
        <v>106799</v>
      </c>
    </row>
    <row r="7" spans="1:3">
      <c t="s" r="A7" s="4">
        <v>35</v>
      </c>
      <c t="n" r="B7" s="5">
        <v>215070</v>
      </c>
      <c t="n" r="C7" s="5">
        <v>157630</v>
      </c>
    </row>
    <row r="8" spans="1:3">
      <c t="s" r="A8" s="3">
        <v>36</v>
      </c>
    </row>
    <row r="9" spans="1:3">
      <c t="s" r="A9" s="4">
        <v>37</v>
      </c>
      <c t="n" r="B9" s="5">
        <v>76095</v>
      </c>
      <c t="n" r="C9" s="5">
        <v>76095</v>
      </c>
    </row>
    <row r="10" spans="1:3">
      <c t="s" r="A10" s="4">
        <v>38</v>
      </c>
      <c t="n" r="B10" s="5">
        <v>-64908</v>
      </c>
      <c t="n" r="C10" s="5">
        <v>-56379</v>
      </c>
    </row>
    <row r="11" spans="1:3">
      <c t="s" r="A11" s="4">
        <v>39</v>
      </c>
      <c t="n" r="B11" s="5">
        <v>11187</v>
      </c>
      <c t="n" r="C11" s="5">
        <v>19716</v>
      </c>
    </row>
    <row r="12" spans="1:3">
      <c t="s" r="A12" s="3">
        <v>40</v>
      </c>
    </row>
    <row r="13" spans="1:3">
      <c t="s" r="A13" s="4">
        <v>41</v>
      </c>
      <c t="n" r="B13" s="5">
        <v>4321810</v>
      </c>
      <c t="n" r="C13" s="5">
        <v>4232313</v>
      </c>
    </row>
    <row r="14" spans="1:3">
      <c t="s" r="A14" s="4">
        <v>42</v>
      </c>
      <c t="n" r="B14" s="5">
        <v>-3819678</v>
      </c>
      <c t="n" r="C14" s="5">
        <v>-3457907</v>
      </c>
    </row>
    <row r="15" spans="1:3">
      <c t="s" r="A15" s="4">
        <v>43</v>
      </c>
      <c t="n" r="B15" s="5">
        <v>502132</v>
      </c>
      <c t="n" r="C15" s="5">
        <v>774406</v>
      </c>
    </row>
    <row r="16" spans="1:3">
      <c t="s" r="A16" s="3">
        <v>44</v>
      </c>
    </row>
    <row r="17" spans="1:3">
      <c t="s" r="A17" s="4">
        <v>45</v>
      </c>
      <c t="n" r="B17" s="5">
        <v>12300</v>
      </c>
      <c t="n" r="C17" s="5">
        <v>12895</v>
      </c>
    </row>
    <row r="18" spans="1:3">
      <c t="s" r="A18" s="4">
        <v>46</v>
      </c>
      <c t="n" r="B18" s="5">
        <v>740689</v>
      </c>
      <c t="n" r="C18" s="5">
        <v>964647</v>
      </c>
    </row>
    <row r="19" spans="1:3">
      <c t="s" r="A19" s="3">
        <v>47</v>
      </c>
    </row>
    <row r="20" spans="1:3">
      <c t="s" r="A20" s="4">
        <v>48</v>
      </c>
      <c t="n" r="B20" s="5">
        <v>1138425</v>
      </c>
      <c t="n" r="C20" s="5">
        <v>984841</v>
      </c>
    </row>
    <row r="21" spans="1:3">
      <c t="s" r="A21" s="4">
        <v>49</v>
      </c>
      <c t="n" r="B21" s="5">
        <v>310652</v>
      </c>
      <c t="n" r="C21" s="5">
        <v>106274</v>
      </c>
    </row>
    <row r="22" spans="1:3">
      <c t="s" r="A22" s="4">
        <v>50</v>
      </c>
      <c t="n" r="B22" s="5">
        <v>252332</v>
      </c>
      <c t="n" r="C22" s="5">
        <v>75535</v>
      </c>
    </row>
    <row r="23" spans="1:3">
      <c t="s" r="A23" s="4">
        <v>51</v>
      </c>
      <c t="n" r="B23" s="5">
        <v>248242</v>
      </c>
      <c t="n" r="C23" s="5">
        <v>120559</v>
      </c>
    </row>
    <row r="24" spans="1:3">
      <c t="s" r="A24" s="4">
        <v>52</v>
      </c>
      <c t="n" r="B24" s="7">
        <v>1968601</v>
      </c>
      <c t="n" r="C24" s="5">
        <v>1457163</v>
      </c>
    </row>
    <row r="25" spans="1:3">
      <c t="s" r="A25" s="4">
        <v>53</v>
      </c>
      <c t="s" r="B25" s="4">
        <v>33</v>
      </c>
      <c t="n" r="C25" s="5">
        <v>115463</v>
      </c>
    </row>
    <row r="26" spans="1:3">
      <c t="s" r="A26" s="4">
        <v>54</v>
      </c>
      <c t="n" r="B26" s="7">
        <v>52500</v>
      </c>
      <c t="n" r="C26" s="5">
        <v>45089</v>
      </c>
    </row>
    <row r="27" spans="1:3">
      <c t="s" r="A27" s="4">
        <v>55</v>
      </c>
      <c t="n" r="B27" s="5">
        <v>245555</v>
      </c>
      <c t="n" r="C27" s="5">
        <v>324169</v>
      </c>
    </row>
    <row r="28" spans="1:3">
      <c t="s" r="A28" s="4">
        <v>56</v>
      </c>
      <c t="n" r="B28" s="5">
        <v>4216307</v>
      </c>
      <c t="n" r="C28" s="5">
        <v>3229093</v>
      </c>
    </row>
    <row r="29" spans="1:3">
      <c t="s" r="A29" s="4">
        <v>57</v>
      </c>
      <c t="n" r="B29" s="7">
        <v>4216307</v>
      </c>
      <c t="n" r="C29" s="7">
        <v>3229093</v>
      </c>
    </row>
    <row r="30" spans="1:3">
      <c t="s" r="A30" s="4">
        <v>58</v>
      </c>
      <c t="s" r="B30" s="4">
        <v>33</v>
      </c>
      <c t="s" r="C30" s="4">
        <v>33</v>
      </c>
    </row>
    <row r="31" spans="1:3">
      <c t="s" r="A31" s="3">
        <v>59</v>
      </c>
    </row>
    <row r="32" spans="1:3">
      <c t="s" r="A32" s="4">
        <v>60</v>
      </c>
      <c t="s" r="B32" s="4">
        <v>33</v>
      </c>
      <c t="s" r="C32" s="4">
        <v>33</v>
      </c>
    </row>
    <row r="33" spans="1:3">
      <c t="s" r="A33" s="4">
        <v>61</v>
      </c>
      <c t="n" r="B33" s="7">
        <v>6363</v>
      </c>
      <c t="n" r="C33" s="7">
        <v>5480</v>
      </c>
    </row>
    <row r="34" spans="1:3">
      <c t="s" r="A34" s="4">
        <v>62</v>
      </c>
      <c t="n" r="B34" s="5">
        <v>14789623</v>
      </c>
      <c t="n" r="C34" s="5">
        <v>14220266</v>
      </c>
    </row>
    <row r="35" spans="1:3">
      <c t="s" r="A35" s="4">
        <v>63</v>
      </c>
      <c t="n" r="B35" s="5">
        <v>39878</v>
      </c>
      <c t="n" r="C35" s="5">
        <v>17974</v>
      </c>
    </row>
    <row r="36" spans="1:3">
      <c t="s" r="A36" s="4">
        <v>64</v>
      </c>
      <c t="n" r="B36" s="5">
        <v>-18311482</v>
      </c>
      <c t="n" r="C36" s="5">
        <v>-16508166</v>
      </c>
    </row>
    <row r="37" spans="1:3">
      <c t="s" r="A37" s="4">
        <v>65</v>
      </c>
      <c t="n" r="B37" s="5">
        <v>-3475618</v>
      </c>
      <c t="n" r="C37" s="5">
        <v>-2264446</v>
      </c>
    </row>
    <row r="38" spans="1:3">
      <c t="s" r="A38" s="4">
        <v>66</v>
      </c>
      <c t="n" r="B38" s="7">
        <v>740689</v>
      </c>
      <c t="n" r="C38" s="7">
        <v>964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17</v>
      </c>
      <c t="s" r="B1" s="2">
        <v>1</v>
      </c>
    </row>
    <row r="2" spans="1:3">
      <c t="s" r="B2" s="2">
        <v>2</v>
      </c>
      <c t="s" r="C2" s="2">
        <v>28</v>
      </c>
    </row>
    <row r="3" spans="1:3">
      <c t="s" r="A3" s="4">
        <v>218</v>
      </c>
      <c t="n" r="B3" s="7">
        <v>502132</v>
      </c>
      <c t="n" r="C3" s="7">
        <v>774406</v>
      </c>
    </row>
    <row r="4" spans="1:3">
      <c t="s" r="A4" s="4">
        <v>219</v>
      </c>
    </row>
    <row r="5" spans="1:3">
      <c t="s" r="A5" s="4">
        <v>220</v>
      </c>
      <c t="s" r="B5" s="4">
        <v>221</v>
      </c>
    </row>
    <row r="6" spans="1:3">
      <c t="s" r="A6" s="4">
        <v>222</v>
      </c>
      <c t="n" r="B6" s="7">
        <v>548031</v>
      </c>
    </row>
    <row r="7" spans="1:3">
      <c t="s" r="A7" s="4">
        <v>223</v>
      </c>
      <c t="n" r="B7" s="7">
        <v>-548031</v>
      </c>
    </row>
    <row r="8" spans="1:3">
      <c t="s" r="A8" s="4">
        <v>224</v>
      </c>
      <c t="s" r="B8" s="4">
        <v>33</v>
      </c>
    </row>
    <row r="9" spans="1:3">
      <c t="s" r="A9" s="4">
        <v>225</v>
      </c>
    </row>
    <row r="10" spans="1:3">
      <c t="s" r="A10" s="4">
        <v>220</v>
      </c>
      <c t="s" r="B10" s="4">
        <v>221</v>
      </c>
    </row>
    <row r="11" spans="1:3">
      <c t="s" r="A11" s="4">
        <v>222</v>
      </c>
      <c t="n" r="B11" s="7">
        <v>519733</v>
      </c>
    </row>
    <row r="12" spans="1:3">
      <c t="s" r="A12" s="4">
        <v>223</v>
      </c>
      <c t="n" r="B12" s="5">
        <v>-408928</v>
      </c>
    </row>
    <row r="13" spans="1:3">
      <c t="s" r="A13" s="4">
        <v>224</v>
      </c>
      <c t="n" r="B13" s="7">
        <v>110805</v>
      </c>
    </row>
    <row r="14" spans="1:3">
      <c t="s" r="A14" s="4">
        <v>226</v>
      </c>
    </row>
    <row r="15" spans="1:3">
      <c t="s" r="A15" s="4">
        <v>220</v>
      </c>
      <c t="s" r="B15" s="4">
        <v>221</v>
      </c>
    </row>
    <row r="16" spans="1:3">
      <c t="s" r="A16" s="4">
        <v>222</v>
      </c>
      <c t="n" r="B16" s="7">
        <v>598285</v>
      </c>
    </row>
    <row r="17" spans="1:3">
      <c t="s" r="A17" s="4">
        <v>223</v>
      </c>
      <c t="n" r="B17" s="5">
        <v>-279175</v>
      </c>
    </row>
    <row r="18" spans="1:3">
      <c t="s" r="A18" s="4">
        <v>224</v>
      </c>
      <c t="n" r="B18" s="7">
        <v>319110</v>
      </c>
    </row>
    <row r="19" spans="1:3">
      <c t="s" r="A19" s="4">
        <v>227</v>
      </c>
    </row>
    <row r="20" spans="1:3">
      <c t="s" r="A20" s="4">
        <v>220</v>
      </c>
      <c t="s" r="B20" s="4">
        <v>221</v>
      </c>
    </row>
    <row r="21" spans="1:3">
      <c t="s" r="A21" s="4">
        <v>222</v>
      </c>
      <c t="n" r="B21" s="7">
        <v>89497</v>
      </c>
    </row>
    <row r="22" spans="1:3">
      <c t="s" r="A22" s="4">
        <v>223</v>
      </c>
      <c t="n" r="B22" s="5">
        <v>-17280</v>
      </c>
    </row>
    <row r="23" spans="1:3">
      <c t="s" r="A23" s="4">
        <v>224</v>
      </c>
      <c t="n" r="B23" s="7">
        <v>72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t="s" r="A1" s="1">
        <v>228</v>
      </c>
      <c t="s" r="B1" s="2">
        <v>229</v>
      </c>
    </row>
    <row r="2" spans="1:2">
      <c t="s" r="A2" s="3">
        <v>230</v>
      </c>
    </row>
    <row r="3" spans="1:2">
      <c t="s" r="A3" s="4">
        <v>231</v>
      </c>
      <c t="n" r="B3" s="7">
        <v>100626</v>
      </c>
    </row>
    <row r="4" spans="1:2">
      <c t="n" r="A4" s="5">
        <v>2016</v>
      </c>
      <c t="n" r="B4" s="5">
        <v>296754</v>
      </c>
    </row>
    <row r="5" spans="1:2">
      <c t="n" r="A5" s="5">
        <v>2017</v>
      </c>
      <c t="n" r="B5" s="5">
        <v>99658</v>
      </c>
    </row>
    <row r="6" spans="1:2">
      <c t="n" r="A6" s="5">
        <v>2018</v>
      </c>
      <c t="n" r="B6" s="5">
        <v>5094</v>
      </c>
    </row>
    <row r="7" spans="1:2">
      <c t="s" r="A7" s="4">
        <v>232</v>
      </c>
      <c t="n" r="B7" s="7">
        <v>5021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33</v>
      </c>
      <c t="s" r="B1" s="2">
        <v>77</v>
      </c>
      <c t="s" r="D1" s="2">
        <v>1</v>
      </c>
    </row>
    <row r="2" spans="1:5">
      <c t="s" r="B2" s="2">
        <v>2</v>
      </c>
      <c t="s" r="C2" s="2">
        <v>80</v>
      </c>
      <c t="s" r="D2" s="2">
        <v>2</v>
      </c>
      <c t="s" r="E2" s="2">
        <v>80</v>
      </c>
    </row>
    <row r="3" spans="1:5">
      <c t="s" r="A3" s="3">
        <v>234</v>
      </c>
    </row>
    <row r="4" spans="1:5">
      <c t="s" r="A4" s="4">
        <v>235</v>
      </c>
      <c t="n" r="B4" s="7">
        <v>109432</v>
      </c>
      <c t="n" r="C4" s="7">
        <v>129961</v>
      </c>
      <c t="n" r="D4" s="7">
        <v>361771</v>
      </c>
      <c t="n" r="E4" s="7">
        <v>4012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6</v>
      </c>
      <c t="s" r="B1" s="2">
        <v>77</v>
      </c>
      <c t="s" r="D1" s="2">
        <v>1</v>
      </c>
    </row>
    <row r="2" spans="1:6">
      <c t="s" r="B2" s="2">
        <v>2</v>
      </c>
      <c t="s" r="C2" s="2">
        <v>80</v>
      </c>
      <c t="s" r="D2" s="2">
        <v>2</v>
      </c>
      <c t="s" r="E2" s="2">
        <v>80</v>
      </c>
      <c t="s" r="F2" s="2">
        <v>28</v>
      </c>
    </row>
    <row r="3" spans="1:6">
      <c t="s" r="A3" s="4">
        <v>237</v>
      </c>
      <c t="n" r="D3" s="7">
        <v>6960</v>
      </c>
      <c t="n" r="E3" s="7">
        <v>17886</v>
      </c>
    </row>
    <row r="4" spans="1:6">
      <c t="s" r="A4" s="4">
        <v>238</v>
      </c>
      <c t="n" r="B4" s="7">
        <v>50000</v>
      </c>
      <c t="n" r="D4" s="5">
        <v>50000</v>
      </c>
    </row>
    <row r="5" spans="1:6">
      <c t="s" r="A5" s="4">
        <v>239</v>
      </c>
      <c t="n" r="D5" s="5">
        <v>7981</v>
      </c>
      <c t="n" r="E5" s="5">
        <v>9021</v>
      </c>
    </row>
    <row r="6" spans="1:6">
      <c t="s" r="A6" s="4">
        <v>240</v>
      </c>
      <c t="n" r="D6" s="5">
        <v>16470</v>
      </c>
      <c t="n" r="E6" s="5">
        <v>18536</v>
      </c>
    </row>
    <row r="7" spans="1:6">
      <c t="s" r="A7" s="4">
        <v>241</v>
      </c>
      <c t="n" r="B7" s="5">
        <v>689413</v>
      </c>
      <c t="n" r="D7" s="5">
        <v>689413</v>
      </c>
      <c t="n" r="F7" s="7">
        <v>559413</v>
      </c>
    </row>
    <row r="8" spans="1:6">
      <c t="s" r="A8" s="4">
        <v>242</v>
      </c>
      <c t="n" r="B8" s="5">
        <v>27500</v>
      </c>
      <c t="n" r="D8" s="5">
        <v>27500</v>
      </c>
      <c t="n" r="F8" s="5">
        <v>27500</v>
      </c>
    </row>
    <row r="9" spans="1:6">
      <c t="s" r="A9" s="4">
        <v>49</v>
      </c>
      <c t="n" r="B9" s="5">
        <v>106806</v>
      </c>
      <c t="n" r="D9" s="5">
        <v>106806</v>
      </c>
      <c t="n" r="F9" s="7">
        <v>26380</v>
      </c>
    </row>
    <row r="10" spans="1:6">
      <c t="s" r="A10" s="4">
        <v>243</v>
      </c>
      <c t="n" r="B10" s="5">
        <v>24727</v>
      </c>
      <c t="n" r="C10" s="7">
        <v>11372</v>
      </c>
      <c t="n" r="D10" s="5">
        <v>81838</v>
      </c>
      <c t="n" r="E10" s="7">
        <v>32551</v>
      </c>
    </row>
    <row r="11" spans="1:6">
      <c t="s" r="A11" s="4">
        <v>244</v>
      </c>
    </row>
    <row r="12" spans="1:6">
      <c t="s" r="A12" s="4">
        <v>245</v>
      </c>
      <c t="n" r="B12" s="7">
        <v>30000</v>
      </c>
      <c t="n" r="D12" s="7">
        <v>30000</v>
      </c>
    </row>
    <row r="13" spans="1:6">
      <c t="s" r="A13" s="4">
        <v>246</v>
      </c>
      <c t="n" r="B13" s="5">
        <v>30000</v>
      </c>
      <c t="n" r="D13" s="5">
        <v>30000</v>
      </c>
    </row>
    <row r="14" spans="1:6">
      <c t="s" r="A14" s="4">
        <v>247</v>
      </c>
      <c t="n" r="D14" s="9">
        <v>0.15</v>
      </c>
    </row>
    <row r="15" spans="1:6">
      <c t="s" r="A15" s="4">
        <v>248</v>
      </c>
    </row>
    <row r="16" spans="1:6">
      <c t="s" r="A16" s="4">
        <v>245</v>
      </c>
      <c t="n" r="B16" s="7">
        <v>100000</v>
      </c>
      <c t="n" r="D16" s="7">
        <v>100000</v>
      </c>
    </row>
    <row r="17" spans="1:6">
      <c t="s" r="A17" s="4">
        <v>246</v>
      </c>
      <c t="n" r="B17" s="5">
        <v>100000</v>
      </c>
      <c t="n" r="D17" s="5">
        <v>100000</v>
      </c>
    </row>
    <row r="18" spans="1:6">
      <c t="s" r="A18" s="4">
        <v>247</v>
      </c>
      <c t="n" r="D18" s="9">
        <v>0.15</v>
      </c>
    </row>
    <row r="19" spans="1:6">
      <c t="s" r="A19" s="4">
        <v>249</v>
      </c>
    </row>
    <row r="20" spans="1:6">
      <c t="s" r="A20" s="4">
        <v>245</v>
      </c>
      <c t="n" r="B20" s="7">
        <v>10000</v>
      </c>
      <c t="n" r="D20" s="7">
        <v>10000</v>
      </c>
    </row>
    <row r="21" spans="1:6">
      <c t="s" r="A21" s="4">
        <v>246</v>
      </c>
      <c t="n" r="B21" s="5">
        <v>75000</v>
      </c>
      <c t="n" r="D21" s="5">
        <v>75000</v>
      </c>
    </row>
    <row r="22" spans="1:6">
      <c t="s" r="A22" s="4">
        <v>247</v>
      </c>
      <c t="n" r="D22" s="9">
        <v>0.15</v>
      </c>
    </row>
    <row r="23" spans="1:6">
      <c t="s" r="A23" s="4">
        <v>250</v>
      </c>
    </row>
    <row r="24" spans="1:6">
      <c t="s" r="A24" s="4">
        <v>251</v>
      </c>
      <c t="n" r="D24" s="7">
        <v>42822</v>
      </c>
    </row>
    <row r="25" spans="1:6">
      <c t="s" r="A25" s="4">
        <v>252</v>
      </c>
    </row>
    <row r="26" spans="1:6">
      <c t="s" r="A26" s="4">
        <v>245</v>
      </c>
      <c t="n" r="B26" s="7">
        <v>81270</v>
      </c>
      <c t="n" r="D26" s="5">
        <v>81270</v>
      </c>
    </row>
    <row r="27" spans="1:6">
      <c t="s" r="A27" s="4">
        <v>251</v>
      </c>
      <c t="n" r="D27" s="5">
        <v>92106</v>
      </c>
    </row>
    <row r="28" spans="1:6">
      <c t="s" r="A28" s="4">
        <v>253</v>
      </c>
    </row>
    <row r="29" spans="1:6">
      <c t="s" r="A29" s="4">
        <v>245</v>
      </c>
      <c t="n" r="B29" s="7">
        <v>42500</v>
      </c>
      <c t="n" r="D29" s="7">
        <v>42500</v>
      </c>
    </row>
    <row r="30" spans="1:6">
      <c t="s" r="A30" s="4">
        <v>246</v>
      </c>
      <c t="n" r="B30" s="5">
        <v>175000</v>
      </c>
      <c t="n" r="D30" s="5">
        <v>175000</v>
      </c>
    </row>
    <row r="31" spans="1:6">
      <c t="s" r="A31" s="4">
        <v>254</v>
      </c>
    </row>
    <row r="32" spans="1:6">
      <c t="s" r="A32" s="4">
        <v>245</v>
      </c>
      <c t="n" r="B32" s="7">
        <v>265370</v>
      </c>
      <c t="n" r="D32" s="7">
        <v>265370</v>
      </c>
    </row>
    <row r="33" spans="1:6">
      <c t="s" r="A33" s="4">
        <v>255</v>
      </c>
    </row>
    <row r="34" spans="1:6">
      <c t="s" r="A34" s="4">
        <v>245</v>
      </c>
      <c t="n" r="B34" s="7">
        <v>10000</v>
      </c>
      <c t="n" r="D34" s="7">
        <v>10000</v>
      </c>
    </row>
    <row r="35" spans="1:6">
      <c t="s" r="A35" s="4">
        <v>256</v>
      </c>
    </row>
    <row r="36" spans="1:6">
      <c t="s" r="A36" s="4">
        <v>246</v>
      </c>
      <c t="n" r="B36" s="5">
        <v>280053</v>
      </c>
      <c t="n" r="D36" s="5">
        <v>2800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v>
      </c>
      <c t="s" r="B1" s="2">
        <v>2</v>
      </c>
      <c t="s" r="C1" s="2">
        <v>28</v>
      </c>
    </row>
    <row r="2" spans="1:3">
      <c t="s" r="A2" s="3">
        <v>68</v>
      </c>
    </row>
    <row r="3" spans="1:3">
      <c t="s" r="A3" s="4">
        <v>69</v>
      </c>
      <c t="n" r="B3" s="8">
        <v>0.0001</v>
      </c>
      <c t="n" r="C3" s="8">
        <v>0.0001</v>
      </c>
    </row>
    <row r="4" spans="1:3">
      <c t="s" r="A4" s="4">
        <v>70</v>
      </c>
      <c t="n" r="B4" s="5">
        <v>50000000</v>
      </c>
      <c t="n" r="C4" s="5">
        <v>50000000</v>
      </c>
    </row>
    <row r="5" spans="1:3">
      <c t="s" r="A5" s="4">
        <v>71</v>
      </c>
      <c t="n" r="B5" s="5">
        <v>0</v>
      </c>
      <c t="n" r="C5" s="5">
        <v>0</v>
      </c>
    </row>
    <row r="6" spans="1:3">
      <c t="s" r="A6" s="4">
        <v>72</v>
      </c>
      <c t="n" r="B6" s="5">
        <v>0</v>
      </c>
      <c t="n" r="C6" s="5">
        <v>0</v>
      </c>
    </row>
    <row r="7" spans="1:3">
      <c t="s" r="A7" s="4">
        <v>73</v>
      </c>
      <c t="n" r="B7" s="8">
        <v>0.0001</v>
      </c>
      <c t="n" r="C7" s="8">
        <v>0.0001</v>
      </c>
    </row>
    <row r="8" spans="1:3">
      <c t="s" r="A8" s="4">
        <v>74</v>
      </c>
      <c t="n" r="B8" s="5">
        <v>200000000</v>
      </c>
      <c t="n" r="C8" s="5">
        <v>200000000</v>
      </c>
    </row>
    <row r="9" spans="1:3">
      <c t="s" r="A9" s="4">
        <v>75</v>
      </c>
      <c t="n" r="B9" s="5">
        <v>63628821</v>
      </c>
      <c t="n" r="C9" s="5">
        <v>54803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57</v>
      </c>
      <c t="s" r="B1" s="2">
        <v>2</v>
      </c>
      <c t="s" r="C1" s="2">
        <v>28</v>
      </c>
    </row>
    <row r="2" spans="1:3">
      <c t="s" r="A2" s="4">
        <v>258</v>
      </c>
      <c t="n" r="B2" s="7">
        <v>2021101</v>
      </c>
      <c t="n" r="C2" s="7">
        <v>1754132</v>
      </c>
    </row>
    <row r="3" spans="1:3">
      <c t="s" r="A3" s="4">
        <v>259</v>
      </c>
      <c t="n" r="B3" s="5">
        <v>-609563</v>
      </c>
      <c t="n" r="C3" s="5">
        <v>-710284</v>
      </c>
    </row>
    <row r="4" spans="1:3">
      <c t="s" r="A4" s="4">
        <v>223</v>
      </c>
      <c t="n" r="B4" s="7">
        <v>609563</v>
      </c>
      <c t="n" r="C4" s="5">
        <v>198349</v>
      </c>
    </row>
    <row r="5" spans="1:3">
      <c t="s" r="A5" s="4">
        <v>260</v>
      </c>
      <c t="s" r="B5" s="4">
        <v>33</v>
      </c>
    </row>
    <row r="6" spans="1:3">
      <c t="s" r="A6" s="4">
        <v>261</v>
      </c>
      <c t="n" r="B6" s="7">
        <v>2021101</v>
      </c>
      <c t="n" r="C6" s="5">
        <v>1617715</v>
      </c>
    </row>
    <row r="7" spans="1:3">
      <c t="s" r="A7" s="4">
        <v>262</v>
      </c>
      <c t="n" r="C7" s="5">
        <v>375518</v>
      </c>
    </row>
    <row r="8" spans="1:3">
      <c t="s" r="A8" s="4">
        <v>263</v>
      </c>
    </row>
    <row r="9" spans="1:3">
      <c t="s" r="A9" s="4">
        <v>258</v>
      </c>
      <c t="n" r="B9" s="5">
        <v>52500</v>
      </c>
      <c t="n" r="C9" s="5">
        <v>52500</v>
      </c>
    </row>
    <row r="10" spans="1:3">
      <c t="s" r="A10" s="4">
        <v>259</v>
      </c>
      <c t="n" r="B10" s="5">
        <v>-14629</v>
      </c>
      <c t="n" r="C10" s="5">
        <v>-14629</v>
      </c>
    </row>
    <row r="11" spans="1:3">
      <c t="s" r="A11" s="4">
        <v>223</v>
      </c>
      <c t="n" r="B11" s="7">
        <v>14629</v>
      </c>
      <c t="n" r="C11" s="7">
        <v>7218</v>
      </c>
    </row>
    <row r="12" spans="1:3">
      <c t="s" r="A12" s="4">
        <v>260</v>
      </c>
      <c t="s" r="B12" s="4">
        <v>33</v>
      </c>
      <c t="s" r="C12" s="4">
        <v>33</v>
      </c>
    </row>
    <row r="13" spans="1:3">
      <c t="s" r="A13" s="4">
        <v>261</v>
      </c>
      <c t="n" r="B13" s="7">
        <v>52500</v>
      </c>
      <c t="n" r="C13" s="7">
        <v>45089</v>
      </c>
    </row>
    <row r="14" spans="1:3">
      <c t="s" r="A14" s="4">
        <v>264</v>
      </c>
    </row>
    <row r="15" spans="1:3">
      <c t="s" r="A15" s="4">
        <v>258</v>
      </c>
      <c t="n" r="B15" s="5">
        <v>145637</v>
      </c>
      <c t="n" r="C15" s="5">
        <v>167540</v>
      </c>
    </row>
    <row r="16" spans="1:3">
      <c t="s" r="A16" s="4">
        <v>259</v>
      </c>
      <c t="n" r="B16" s="5">
        <v>-74943</v>
      </c>
      <c t="n" r="C16" s="5">
        <v>-74943</v>
      </c>
    </row>
    <row r="17" spans="1:3">
      <c t="s" r="A17" s="4">
        <v>223</v>
      </c>
      <c t="n" r="B17" s="7">
        <v>74943</v>
      </c>
      <c t="n" r="C17" s="7">
        <v>74943</v>
      </c>
    </row>
    <row r="18" spans="1:3">
      <c t="s" r="A18" s="4">
        <v>260</v>
      </c>
      <c t="s" r="B18" s="4">
        <v>33</v>
      </c>
      <c t="s" r="C18" s="4">
        <v>33</v>
      </c>
    </row>
    <row r="19" spans="1:3">
      <c t="s" r="A19" s="4">
        <v>261</v>
      </c>
      <c t="n" r="B19" s="7">
        <v>145637</v>
      </c>
      <c t="n" r="C19" s="7">
        <v>167540</v>
      </c>
    </row>
    <row r="20" spans="1:3">
      <c t="s" r="A20" s="4">
        <v>265</v>
      </c>
    </row>
    <row r="21" spans="1:3">
      <c t="s" r="A21" s="4">
        <v>258</v>
      </c>
      <c t="n" r="B21" s="5">
        <v>161932</v>
      </c>
      <c t="n" r="C21" s="5">
        <v>161932</v>
      </c>
    </row>
    <row r="22" spans="1:3">
      <c t="s" r="A22" s="4">
        <v>259</v>
      </c>
      <c t="n" r="B22" s="5">
        <v>-69135</v>
      </c>
      <c t="n" r="C22" s="5">
        <v>-69135</v>
      </c>
    </row>
    <row r="23" spans="1:3">
      <c t="s" r="A23" s="4">
        <v>223</v>
      </c>
      <c t="n" r="B23" s="7">
        <v>69135</v>
      </c>
      <c t="n" r="C23" s="7">
        <v>69135</v>
      </c>
    </row>
    <row r="24" spans="1:3">
      <c t="s" r="A24" s="4">
        <v>260</v>
      </c>
      <c t="s" r="B24" s="4">
        <v>33</v>
      </c>
      <c t="s" r="C24" s="4">
        <v>33</v>
      </c>
    </row>
    <row r="25" spans="1:3">
      <c t="s" r="A25" s="4">
        <v>261</v>
      </c>
      <c t="n" r="B25" s="7">
        <v>161932</v>
      </c>
      <c t="n" r="C25" s="7">
        <v>161932</v>
      </c>
    </row>
    <row r="26" spans="1:3">
      <c t="s" r="A26" s="4">
        <v>266</v>
      </c>
    </row>
    <row r="27" spans="1:3">
      <c t="s" r="A27" s="4">
        <v>258</v>
      </c>
      <c t="n" r="B27" s="7">
        <v>350833</v>
      </c>
      <c t="n" r="C27" s="5">
        <v>350833</v>
      </c>
    </row>
    <row r="28" spans="1:3">
      <c t="s" r="A28" s="4">
        <v>259</v>
      </c>
      <c t="s" r="B28" s="4">
        <v>33</v>
      </c>
      <c t="n" r="C28" s="7">
        <v>-72869</v>
      </c>
    </row>
    <row r="29" spans="1:3">
      <c t="s" r="A29" s="4">
        <v>223</v>
      </c>
      <c t="s" r="B29" s="4">
        <v>33</v>
      </c>
      <c t="s" r="C29" s="4">
        <v>33</v>
      </c>
    </row>
    <row r="30" spans="1:3">
      <c t="s" r="A30" s="4">
        <v>260</v>
      </c>
      <c t="s" r="B30" s="4">
        <v>33</v>
      </c>
      <c t="n" r="C30" s="7">
        <v>72869</v>
      </c>
    </row>
    <row r="31" spans="1:3">
      <c t="s" r="A31" s="4">
        <v>261</v>
      </c>
      <c t="n" r="B31" s="7">
        <v>350833</v>
      </c>
      <c t="n" r="C31" s="5">
        <v>350833</v>
      </c>
    </row>
    <row r="32" spans="1:3">
      <c t="s" r="A32" s="4">
        <v>267</v>
      </c>
    </row>
    <row r="33" spans="1:3">
      <c t="s" r="A33" s="4">
        <v>258</v>
      </c>
      <c t="n" r="B33" s="5">
        <v>763199</v>
      </c>
      <c t="n" r="C33" s="5">
        <v>763199</v>
      </c>
    </row>
    <row r="34" spans="1:3">
      <c t="s" r="A34" s="4">
        <v>259</v>
      </c>
      <c t="n" r="B34" s="5">
        <v>-34650</v>
      </c>
      <c t="n" r="C34" s="5">
        <v>-267285</v>
      </c>
    </row>
    <row r="35" spans="1:3">
      <c t="s" r="A35" s="4">
        <v>223</v>
      </c>
      <c t="n" r="B35" s="7">
        <v>34650</v>
      </c>
      <c t="n" r="C35" s="5">
        <v>9992</v>
      </c>
    </row>
    <row r="36" spans="1:3">
      <c t="s" r="A36" s="4">
        <v>260</v>
      </c>
      <c t="s" r="B36" s="4">
        <v>33</v>
      </c>
      <c t="n" r="C36" s="5">
        <v>237227</v>
      </c>
    </row>
    <row r="37" spans="1:3">
      <c t="s" r="A37" s="4">
        <v>261</v>
      </c>
      <c t="n" r="B37" s="7">
        <v>763199</v>
      </c>
      <c t="n" r="C37" s="5">
        <v>743133</v>
      </c>
    </row>
    <row r="38" spans="1:3">
      <c t="s" r="A38" s="4">
        <v>268</v>
      </c>
    </row>
    <row r="39" spans="1:3">
      <c t="s" r="A39" s="4">
        <v>258</v>
      </c>
      <c t="n" r="B39" s="5">
        <v>145000</v>
      </c>
      <c t="n" r="C39" s="5">
        <v>145000</v>
      </c>
    </row>
    <row r="40" spans="1:3">
      <c t="s" r="A40" s="4">
        <v>259</v>
      </c>
      <c t="n" r="B40" s="5">
        <v>-145000</v>
      </c>
      <c t="n" r="C40" s="5">
        <v>-145000</v>
      </c>
    </row>
    <row r="41" spans="1:3">
      <c t="s" r="A41" s="4">
        <v>223</v>
      </c>
      <c t="n" r="B41" s="7">
        <v>145000</v>
      </c>
      <c t="n" r="C41" s="7">
        <v>33725</v>
      </c>
    </row>
    <row r="42" spans="1:3">
      <c t="s" r="A42" s="4">
        <v>260</v>
      </c>
      <c t="s" r="B42" s="4">
        <v>33</v>
      </c>
      <c t="s" r="C42" s="4">
        <v>33</v>
      </c>
    </row>
    <row r="43" spans="1:3">
      <c t="s" r="A43" s="4">
        <v>261</v>
      </c>
      <c t="n" r="B43" s="7">
        <v>145000</v>
      </c>
      <c t="n" r="C43" s="7">
        <v>33725</v>
      </c>
    </row>
    <row r="44" spans="1:3">
      <c t="s" r="A44" s="4">
        <v>269</v>
      </c>
    </row>
    <row r="45" spans="1:3">
      <c t="s" r="A45" s="4">
        <v>258</v>
      </c>
      <c t="n" r="B45" s="5">
        <v>402000</v>
      </c>
    </row>
    <row r="46" spans="1:3">
      <c t="s" r="A46" s="4">
        <v>259</v>
      </c>
      <c t="n" r="B46" s="5">
        <v>-271206</v>
      </c>
    </row>
    <row r="47" spans="1:3">
      <c t="s" r="A47" s="4">
        <v>223</v>
      </c>
      <c t="n" r="B47" s="7">
        <v>271206</v>
      </c>
    </row>
    <row r="48" spans="1:3">
      <c t="s" r="A48" s="4">
        <v>260</v>
      </c>
      <c t="s" r="B48" s="4">
        <v>33</v>
      </c>
    </row>
    <row r="49" spans="1:3">
      <c t="s" r="A49" s="4">
        <v>261</v>
      </c>
      <c t="n" r="B49" s="7">
        <v>402000</v>
      </c>
    </row>
    <row r="50" spans="1:3">
      <c t="s" r="A50" s="4">
        <v>270</v>
      </c>
    </row>
    <row r="51" spans="1:3">
      <c t="s" r="A51" s="4">
        <v>258</v>
      </c>
      <c t="n" r="B51" s="5">
        <v>1968601</v>
      </c>
      <c t="n" r="C51" s="5">
        <v>1588504</v>
      </c>
    </row>
    <row r="52" spans="1:3">
      <c t="s" r="A52" s="4">
        <v>259</v>
      </c>
      <c t="n" r="B52" s="5">
        <v>-594934</v>
      </c>
      <c t="n" r="C52" s="5">
        <v>-629232</v>
      </c>
    </row>
    <row r="53" spans="1:3">
      <c t="s" r="A53" s="4">
        <v>223</v>
      </c>
      <c t="n" r="B53" s="7">
        <v>594934</v>
      </c>
      <c t="n" r="C53" s="5">
        <v>187795</v>
      </c>
    </row>
    <row r="54" spans="1:3">
      <c t="s" r="A54" s="4">
        <v>260</v>
      </c>
      <c t="s" r="B54" s="4">
        <v>33</v>
      </c>
      <c t="n" r="C54" s="5">
        <v>310096</v>
      </c>
    </row>
    <row r="55" spans="1:3">
      <c t="s" r="A55" s="4">
        <v>261</v>
      </c>
      <c t="n" r="B55" s="7">
        <v>1968601</v>
      </c>
      <c t="n" r="C55" s="5">
        <v>1457163</v>
      </c>
    </row>
    <row r="56" spans="1:3">
      <c t="s" r="A56" s="4">
        <v>271</v>
      </c>
    </row>
    <row r="57" spans="1:3">
      <c t="s" r="A57" s="4">
        <v>258</v>
      </c>
      <c t="n" r="C57" s="5">
        <v>113128</v>
      </c>
    </row>
    <row r="58" spans="1:3">
      <c t="s" r="A58" s="4">
        <v>259</v>
      </c>
      <c t="n" r="C58" s="5">
        <v>-66423</v>
      </c>
    </row>
    <row r="59" spans="1:3">
      <c t="s" r="A59" s="4">
        <v>223</v>
      </c>
      <c t="n" r="C59" s="5">
        <v>3336</v>
      </c>
    </row>
    <row r="60" spans="1:3">
      <c t="s" r="A60" s="4">
        <v>261</v>
      </c>
      <c t="n" r="C60" s="5">
        <v>115463</v>
      </c>
    </row>
    <row r="61" spans="1:3">
      <c t="s" r="A61" s="4">
        <v>262</v>
      </c>
      <c t="n" r="C61" s="7">
        <v>654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20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16"/>
    <col customWidth="1" max="8" min="8" width="16"/>
    <col customWidth="1" max="9" min="9" width="15"/>
    <col customWidth="1" max="10" min="10" width="14"/>
    <col customWidth="1" max="11" min="11" width="15"/>
    <col customWidth="1" max="12" min="12" width="15"/>
    <col customWidth="1" max="13" min="13" width="14"/>
    <col customWidth="1" max="14" min="14" width="14"/>
  </cols>
  <sheetData>
    <row r="1" spans="1:14">
      <c t="s" r="A1" s="1">
        <v>272</v>
      </c>
      <c t="s" r="B1" s="2">
        <v>273</v>
      </c>
      <c t="s" r="F1" s="2">
        <v>274</v>
      </c>
      <c t="s" r="I1" s="2">
        <v>77</v>
      </c>
      <c t="s" r="K1" s="2">
        <v>275</v>
      </c>
      <c t="s" r="L1" s="2">
        <v>1</v>
      </c>
    </row>
    <row r="2" spans="1:14">
      <c t="s" r="B2" s="2">
        <v>276</v>
      </c>
      <c t="s" r="C2" s="2">
        <v>277</v>
      </c>
      <c t="s" r="D2" s="2">
        <v>278</v>
      </c>
      <c t="s" r="E2" s="2">
        <v>279</v>
      </c>
      <c t="s" r="F2" s="2">
        <v>276</v>
      </c>
      <c t="s" r="G2" s="2">
        <v>280</v>
      </c>
      <c t="s" r="H2" s="2">
        <v>281</v>
      </c>
      <c t="s" r="I2" s="2">
        <v>2</v>
      </c>
      <c t="s" r="J2" s="2">
        <v>80</v>
      </c>
      <c t="s" r="K2" s="2">
        <v>276</v>
      </c>
      <c t="s" r="L2" s="2">
        <v>2</v>
      </c>
      <c t="s" r="M2" s="2">
        <v>80</v>
      </c>
      <c t="s" r="N2" s="2">
        <v>28</v>
      </c>
    </row>
    <row r="3" spans="1:14">
      <c t="s" r="A3" s="4">
        <v>282</v>
      </c>
      <c t="n" r="I3" s="7">
        <v>-609563</v>
      </c>
      <c t="n" r="L3" s="7">
        <v>-609563</v>
      </c>
      <c t="n" r="N3" s="7">
        <v>-710284</v>
      </c>
    </row>
    <row r="4" spans="1:14">
      <c t="s" r="A4" s="4">
        <v>283</v>
      </c>
      <c t="n" r="I4" s="5">
        <v>609563</v>
      </c>
      <c t="n" r="L4" s="5">
        <v>609563</v>
      </c>
      <c t="n" r="N4" s="5">
        <v>198349</v>
      </c>
    </row>
    <row r="5" spans="1:14">
      <c t="s" r="A5" s="4">
        <v>284</v>
      </c>
      <c t="n" r="I5" s="5">
        <v>2021101</v>
      </c>
      <c t="n" r="L5" s="5">
        <v>2021101</v>
      </c>
      <c t="n" r="N5" s="5">
        <v>1617715</v>
      </c>
    </row>
    <row r="6" spans="1:14">
      <c t="s" r="A6" s="4">
        <v>285</v>
      </c>
      <c t="n" r="I6" s="5">
        <v>27500</v>
      </c>
      <c t="n" r="L6" s="5">
        <v>27500</v>
      </c>
      <c t="n" r="N6" s="5">
        <v>27500</v>
      </c>
    </row>
    <row r="7" spans="1:14">
      <c t="s" r="A7" s="4">
        <v>286</v>
      </c>
      <c t="n" r="I7" s="7">
        <v>106806</v>
      </c>
      <c t="n" r="L7" s="7">
        <v>106806</v>
      </c>
      <c t="n" r="N7" s="5">
        <v>26380</v>
      </c>
    </row>
    <row r="8" spans="1:14">
      <c t="s" r="A8" s="4">
        <v>287</v>
      </c>
      <c t="s" r="L8" s="4">
        <v>288</v>
      </c>
    </row>
    <row r="9" spans="1:14">
      <c t="s" r="A9" s="4">
        <v>289</v>
      </c>
      <c t="s" r="L9" s="4">
        <v>290</v>
      </c>
    </row>
    <row r="10" spans="1:14">
      <c t="s" r="A10" s="4">
        <v>291</v>
      </c>
      <c t="s" r="L10" s="4">
        <v>292</v>
      </c>
    </row>
    <row r="11" spans="1:14">
      <c t="s" r="A11" s="4">
        <v>293</v>
      </c>
      <c t="n" r="L11" s="7">
        <v>274122</v>
      </c>
    </row>
    <row r="12" spans="1:14">
      <c t="s" r="A12" s="4">
        <v>294</v>
      </c>
    </row>
    <row r="13" spans="1:14">
      <c t="s" r="A13" s="4">
        <v>287</v>
      </c>
      <c t="s" r="L13" s="4">
        <v>295</v>
      </c>
    </row>
    <row r="14" spans="1:14">
      <c t="s" r="A14" s="4">
        <v>289</v>
      </c>
      <c t="s" r="L14" s="4">
        <v>296</v>
      </c>
    </row>
    <row r="15" spans="1:14">
      <c t="s" r="A15" s="4">
        <v>297</v>
      </c>
    </row>
    <row r="16" spans="1:14">
      <c t="s" r="A16" s="4">
        <v>287</v>
      </c>
      <c t="s" r="L16" s="4">
        <v>298</v>
      </c>
    </row>
    <row r="17" spans="1:14">
      <c t="s" r="A17" s="4">
        <v>289</v>
      </c>
      <c t="s" r="L17" s="4">
        <v>299</v>
      </c>
    </row>
    <row r="18" spans="1:14">
      <c t="s" r="A18" s="4">
        <v>300</v>
      </c>
    </row>
    <row r="19" spans="1:14">
      <c t="s" r="A19" s="4">
        <v>301</v>
      </c>
      <c t="n" r="B19" s="7">
        <v>763199</v>
      </c>
      <c t="n" r="F19" s="7">
        <v>763199</v>
      </c>
      <c t="n" r="K19" s="7">
        <v>763199</v>
      </c>
    </row>
    <row r="20" spans="1:14">
      <c t="s" r="A20" s="4">
        <v>302</v>
      </c>
      <c t="n" r="I20" s="10">
        <v>0.165</v>
      </c>
      <c t="n" r="L20" s="10">
        <v>0.165</v>
      </c>
    </row>
    <row r="21" spans="1:14">
      <c t="s" r="A21" s="4">
        <v>303</v>
      </c>
      <c t="n" r="I21" s="5">
        <v>4833333</v>
      </c>
      <c t="n" r="L21" s="5">
        <v>4833333</v>
      </c>
    </row>
    <row r="22" spans="1:14">
      <c t="s" r="A22" s="4">
        <v>304</v>
      </c>
      <c t="n" r="K22" s="7">
        <v>176718</v>
      </c>
    </row>
    <row r="23" spans="1:14">
      <c t="s" r="A23" s="4">
        <v>305</v>
      </c>
      <c t="n" r="I23" s="7">
        <v>271877</v>
      </c>
      <c t="n" r="L23" s="7">
        <v>271877</v>
      </c>
    </row>
    <row r="24" spans="1:14">
      <c t="s" r="A24" s="4">
        <v>306</v>
      </c>
      <c t="n" r="I24" s="5">
        <v>237227</v>
      </c>
      <c t="n" r="L24" s="5">
        <v>237227</v>
      </c>
    </row>
    <row r="25" spans="1:14">
      <c t="s" r="A25" s="4">
        <v>284</v>
      </c>
      <c t="n" r="I25" s="5">
        <v>743132</v>
      </c>
      <c t="n" r="L25" s="5">
        <v>743132</v>
      </c>
    </row>
    <row r="26" spans="1:14">
      <c t="s" r="A26" s="4">
        <v>307</v>
      </c>
      <c t="n" r="I26" s="5">
        <v>34650</v>
      </c>
      <c t="n" r="L26" s="5">
        <v>34650</v>
      </c>
    </row>
    <row r="27" spans="1:14">
      <c t="s" r="A27" s="4">
        <v>308</v>
      </c>
      <c t="n" r="I27" s="5">
        <v>757582</v>
      </c>
      <c t="n" r="L27" s="5">
        <v>757582</v>
      </c>
    </row>
    <row r="28" spans="1:14">
      <c t="s" r="A28" s="4">
        <v>309</v>
      </c>
      <c t="s" r="K28" s="4">
        <v>310</v>
      </c>
    </row>
    <row r="29" spans="1:14">
      <c t="s" r="A29" s="4">
        <v>311</v>
      </c>
      <c t="n" r="I29" s="5">
        <v>22404</v>
      </c>
      <c t="n" r="J29" s="7">
        <v>3441</v>
      </c>
      <c t="n" r="L29" s="5">
        <v>67984</v>
      </c>
      <c t="n" r="M29" s="7">
        <v>3441</v>
      </c>
    </row>
    <row r="30" spans="1:14">
      <c t="s" r="A30" s="4">
        <v>312</v>
      </c>
      <c t="n" r="I30" s="5">
        <v>5617</v>
      </c>
      <c t="n" r="L30" s="5">
        <v>22982</v>
      </c>
    </row>
    <row r="31" spans="1:14">
      <c t="s" r="A31" s="4">
        <v>313</v>
      </c>
      <c t="n" r="L31" s="5">
        <v>5617</v>
      </c>
    </row>
    <row r="32" spans="1:14">
      <c t="s" r="A32" s="4">
        <v>314</v>
      </c>
      <c t="s" r="K32" s="4">
        <v>315</v>
      </c>
    </row>
    <row r="33" spans="1:14">
      <c t="s" r="A33" s="4">
        <v>291</v>
      </c>
      <c t="s" r="K33" s="4">
        <v>292</v>
      </c>
    </row>
    <row r="34" spans="1:14">
      <c t="s" r="A34" s="4">
        <v>293</v>
      </c>
      <c t="n" r="K34" s="7">
        <v>126543</v>
      </c>
    </row>
    <row r="35" spans="1:14">
      <c t="s" r="A35" s="4">
        <v>316</v>
      </c>
      <c t="s" r="K35" s="4">
        <v>317</v>
      </c>
    </row>
    <row r="36" spans="1:14">
      <c t="s" r="A36" s="4">
        <v>318</v>
      </c>
      <c t="s" r="K36" s="4">
        <v>319</v>
      </c>
    </row>
    <row r="37" spans="1:14">
      <c t="s" r="A37" s="4">
        <v>320</v>
      </c>
      <c t="s" r="K37" s="4">
        <v>321</v>
      </c>
    </row>
    <row r="38" spans="1:14">
      <c t="s" r="A38" s="4">
        <v>322</v>
      </c>
      <c t="s" r="K38" s="4">
        <v>323</v>
      </c>
    </row>
    <row r="39" spans="1:14">
      <c t="s" r="A39" s="4">
        <v>324</v>
      </c>
    </row>
    <row r="40" spans="1:14">
      <c t="s" r="A40" s="4">
        <v>304</v>
      </c>
      <c t="n" r="K40" s="7">
        <v>35000</v>
      </c>
    </row>
    <row r="41" spans="1:14">
      <c t="s" r="A41" s="4">
        <v>325</v>
      </c>
    </row>
    <row r="42" spans="1:14">
      <c t="s" r="A42" s="4">
        <v>302</v>
      </c>
      <c t="n" r="B42" s="10">
        <v>0.165</v>
      </c>
      <c t="n" r="F42" s="10">
        <v>0.165</v>
      </c>
      <c t="n" r="K42" s="10">
        <v>0.165</v>
      </c>
    </row>
    <row r="43" spans="1:14">
      <c t="s" r="A43" s="4">
        <v>309</v>
      </c>
      <c t="s" r="K43" s="4">
        <v>310</v>
      </c>
    </row>
    <row r="44" spans="1:14">
      <c t="s" r="A44" s="4">
        <v>326</v>
      </c>
      <c t="n" r="K44" s="7">
        <v>145334</v>
      </c>
    </row>
    <row r="45" spans="1:14">
      <c t="s" r="A45" s="4">
        <v>327</v>
      </c>
      <c t="n" r="B45" s="5">
        <v>3332000</v>
      </c>
      <c t="n" r="F45" s="5">
        <v>3332000</v>
      </c>
      <c t="n" r="K45" s="5">
        <v>3332000</v>
      </c>
    </row>
    <row r="46" spans="1:14">
      <c t="s" r="A46" s="4">
        <v>328</v>
      </c>
      <c t="n" r="B46" s="9">
        <v>0.2</v>
      </c>
      <c t="n" r="F46" s="9">
        <v>0.2</v>
      </c>
      <c t="n" r="K46" s="9">
        <v>0.2</v>
      </c>
    </row>
    <row r="47" spans="1:14">
      <c t="s" r="A47" s="4">
        <v>329</v>
      </c>
    </row>
    <row r="48" spans="1:14">
      <c t="s" r="A48" s="4">
        <v>285</v>
      </c>
      <c t="n" r="B48" s="7">
        <v>287159</v>
      </c>
      <c t="n" r="F48" s="7">
        <v>287159</v>
      </c>
      <c t="n" r="K48" s="7">
        <v>287159</v>
      </c>
    </row>
    <row r="49" spans="1:14">
      <c t="s" r="A49" s="4">
        <v>286</v>
      </c>
      <c t="n" r="B49" s="5">
        <v>560003</v>
      </c>
      <c t="n" r="F49" s="5">
        <v>560003</v>
      </c>
      <c t="n" r="K49" s="5">
        <v>560003</v>
      </c>
    </row>
    <row r="50" spans="1:14">
      <c t="s" r="A50" s="4">
        <v>330</v>
      </c>
    </row>
    <row r="51" spans="1:14">
      <c t="s" r="A51" s="4">
        <v>286</v>
      </c>
      <c t="n" r="B51" s="5">
        <v>26477</v>
      </c>
      <c t="n" r="F51" s="5">
        <v>26477</v>
      </c>
      <c t="n" r="K51" s="7">
        <v>26477</v>
      </c>
    </row>
    <row r="52" spans="1:14">
      <c t="s" r="A52" s="4">
        <v>331</v>
      </c>
      <c t="s" r="K52" s="4">
        <v>332</v>
      </c>
    </row>
    <row r="53" spans="1:14">
      <c t="s" r="A53" s="4">
        <v>333</v>
      </c>
    </row>
    <row r="54" spans="1:14">
      <c t="s" r="A54" s="4">
        <v>301</v>
      </c>
      <c t="n" r="D54" s="7">
        <v>52500</v>
      </c>
      <c t="n" r="I54" s="5">
        <v>52500</v>
      </c>
      <c t="n" r="L54" s="5">
        <v>52500</v>
      </c>
    </row>
    <row r="55" spans="1:14">
      <c t="s" r="A55" s="4">
        <v>284</v>
      </c>
      <c t="n" r="I55" s="5">
        <v>52345</v>
      </c>
      <c t="n" r="L55" s="5">
        <v>52345</v>
      </c>
    </row>
    <row r="56" spans="1:14">
      <c t="s" r="A56" s="4">
        <v>309</v>
      </c>
      <c t="s" r="D56" s="4">
        <v>334</v>
      </c>
    </row>
    <row r="57" spans="1:14">
      <c t="s" r="A57" s="4">
        <v>311</v>
      </c>
      <c t="n" r="I57" s="5">
        <v>1303</v>
      </c>
      <c t="n" r="L57" s="5">
        <v>3912</v>
      </c>
    </row>
    <row r="58" spans="1:14">
      <c t="s" r="A58" s="4">
        <v>312</v>
      </c>
      <c t="n" r="I58" s="5">
        <v>156</v>
      </c>
      <c t="n" r="L58" s="7">
        <v>7411</v>
      </c>
    </row>
    <row r="59" spans="1:14">
      <c t="s" r="A59" s="4">
        <v>313</v>
      </c>
      <c t="n" r="I59" s="7">
        <v>0</v>
      </c>
    </row>
    <row r="60" spans="1:14">
      <c t="s" r="A60" s="4">
        <v>314</v>
      </c>
      <c t="s" r="L60" s="4">
        <v>315</v>
      </c>
    </row>
    <row r="61" spans="1:14">
      <c t="s" r="A61" s="4">
        <v>291</v>
      </c>
      <c t="s" r="L61" s="4">
        <v>292</v>
      </c>
    </row>
    <row r="62" spans="1:14">
      <c t="s" r="A62" s="4">
        <v>293</v>
      </c>
      <c t="n" r="L62" s="7">
        <v>6117</v>
      </c>
    </row>
    <row r="63" spans="1:14">
      <c t="s" r="A63" s="4">
        <v>316</v>
      </c>
      <c t="s" r="L63" s="4">
        <v>335</v>
      </c>
    </row>
    <row r="64" spans="1:14">
      <c t="s" r="A64" s="4">
        <v>318</v>
      </c>
      <c t="s" r="L64" s="4">
        <v>336</v>
      </c>
    </row>
    <row r="65" spans="1:14">
      <c t="s" r="A65" s="4">
        <v>320</v>
      </c>
      <c t="s" r="L65" s="4">
        <v>337</v>
      </c>
    </row>
    <row r="66" spans="1:14">
      <c t="s" r="A66" s="4">
        <v>322</v>
      </c>
      <c t="s" r="L66" s="4">
        <v>338</v>
      </c>
    </row>
    <row r="67" spans="1:14">
      <c t="s" r="A67" s="4">
        <v>327</v>
      </c>
      <c t="n" r="I67" s="5">
        <v>318182</v>
      </c>
      <c t="n" r="L67" s="5">
        <v>318182</v>
      </c>
    </row>
    <row r="68" spans="1:14">
      <c t="s" r="A68" s="4">
        <v>328</v>
      </c>
      <c t="n" r="I68" s="9">
        <v>0.5</v>
      </c>
      <c t="n" r="L68" s="9">
        <v>0.5</v>
      </c>
    </row>
    <row r="69" spans="1:14">
      <c t="s" r="A69" s="4">
        <v>331</v>
      </c>
      <c t="s" r="L69" s="4">
        <v>332</v>
      </c>
    </row>
    <row r="70" spans="1:14">
      <c t="s" r="A70" s="4">
        <v>339</v>
      </c>
    </row>
    <row r="71" spans="1:14">
      <c t="s" r="A71" s="4">
        <v>301</v>
      </c>
      <c t="n" r="I71" s="7">
        <v>27500</v>
      </c>
      <c t="n" r="L71" s="7">
        <v>27500</v>
      </c>
    </row>
    <row r="72" spans="1:14">
      <c t="s" r="A72" s="4">
        <v>340</v>
      </c>
    </row>
    <row r="73" spans="1:14">
      <c t="s" r="A73" s="4">
        <v>301</v>
      </c>
      <c t="n" r="I73" s="7">
        <v>90000</v>
      </c>
      <c t="n" r="L73" s="7">
        <v>90000</v>
      </c>
    </row>
    <row r="74" spans="1:14">
      <c t="s" r="A74" s="4">
        <v>303</v>
      </c>
      <c t="n" r="I74" s="5">
        <v>8825690</v>
      </c>
      <c t="n" r="L74" s="5">
        <v>8825690</v>
      </c>
    </row>
    <row r="75" spans="1:14">
      <c t="s" r="A75" s="4">
        <v>284</v>
      </c>
      <c t="n" r="B75" s="5">
        <v>125000</v>
      </c>
      <c t="n" r="F75" s="5">
        <v>125000</v>
      </c>
      <c t="n" r="I75" s="7">
        <v>99545</v>
      </c>
      <c t="n" r="K75" s="7">
        <v>125000</v>
      </c>
      <c t="n" r="L75" s="7">
        <v>99545</v>
      </c>
    </row>
    <row r="76" spans="1:14">
      <c t="s" r="A76" s="4">
        <v>341</v>
      </c>
      <c t="n" r="B76" s="7">
        <v>112500</v>
      </c>
    </row>
    <row r="77" spans="1:14">
      <c t="s" r="A77" s="4">
        <v>342</v>
      </c>
      <c t="n" r="I77" s="5">
        <v>14000</v>
      </c>
      <c t="n" r="L77" s="5">
        <v>14000</v>
      </c>
    </row>
    <row r="78" spans="1:14">
      <c t="s" r="A78" s="4">
        <v>343</v>
      </c>
      <c t="s" r="B78" s="4">
        <v>344</v>
      </c>
    </row>
    <row r="79" spans="1:14">
      <c t="s" r="A79" s="4">
        <v>345</v>
      </c>
      <c t="n" r="I79" s="5">
        <v>17831</v>
      </c>
      <c t="n" r="L79" s="5">
        <v>34750</v>
      </c>
    </row>
    <row r="80" spans="1:14">
      <c t="s" r="A80" s="4">
        <v>311</v>
      </c>
      <c t="n" r="B80" s="7">
        <v>2856</v>
      </c>
      <c t="n" r="I80" s="5">
        <v>1558</v>
      </c>
      <c t="n" r="L80" s="5">
        <v>3099</v>
      </c>
    </row>
    <row r="81" spans="1:14">
      <c t="s" r="A81" s="4">
        <v>346</v>
      </c>
      <c t="n" r="I81" s="5">
        <v>17831</v>
      </c>
      <c t="n" r="L81" s="5">
        <v>33005</v>
      </c>
    </row>
    <row r="82" spans="1:14">
      <c t="s" r="A82" s="4">
        <v>312</v>
      </c>
      <c t="n" r="I82" s="5">
        <v>39601</v>
      </c>
      <c t="n" r="L82" s="5">
        <v>63087</v>
      </c>
    </row>
    <row r="83" spans="1:14">
      <c t="s" r="A83" s="4">
        <v>313</v>
      </c>
      <c t="n" r="L83" s="5">
        <v>39601</v>
      </c>
    </row>
    <row r="84" spans="1:14">
      <c t="s" r="A84" s="4">
        <v>347</v>
      </c>
      <c t="n" r="B84" s="7">
        <v>10000</v>
      </c>
    </row>
    <row r="85" spans="1:14">
      <c t="s" r="A85" s="4">
        <v>348</v>
      </c>
      <c t="n" r="B85" s="5">
        <v>137500</v>
      </c>
    </row>
    <row r="86" spans="1:14">
      <c t="s" r="A86" s="4">
        <v>349</v>
      </c>
      <c t="n" r="B86" s="7">
        <v>66423</v>
      </c>
      <c t="n" r="F86" s="5">
        <v>66423</v>
      </c>
      <c t="n" r="K86" s="5">
        <v>66423</v>
      </c>
    </row>
    <row r="87" spans="1:14">
      <c t="s" r="A87" s="4">
        <v>350</v>
      </c>
      <c t="n" r="B87" s="5">
        <v>24750</v>
      </c>
      <c t="n" r="F87" s="5">
        <v>24750</v>
      </c>
      <c t="n" r="K87" s="5">
        <v>24750</v>
      </c>
    </row>
    <row r="88" spans="1:14">
      <c t="s" r="A88" s="4">
        <v>351</v>
      </c>
      <c t="n" r="I88" s="5">
        <v>45816</v>
      </c>
      <c t="n" r="L88" s="5">
        <v>35000</v>
      </c>
    </row>
    <row r="89" spans="1:14">
      <c t="s" r="A89" s="4">
        <v>352</v>
      </c>
      <c t="n" r="I89" s="5">
        <v>21418</v>
      </c>
    </row>
    <row r="90" spans="1:14">
      <c t="s" r="A90" s="4">
        <v>353</v>
      </c>
      <c t="n" r="I90" s="5">
        <v>155631</v>
      </c>
      <c t="n" r="L90" s="5">
        <v>155631</v>
      </c>
    </row>
    <row r="91" spans="1:14">
      <c t="s" r="A91" s="4">
        <v>354</v>
      </c>
      <c t="n" r="I91" s="5">
        <v>454</v>
      </c>
    </row>
    <row r="92" spans="1:14">
      <c t="s" r="A92" s="4">
        <v>355</v>
      </c>
      <c t="n" r="L92" s="5">
        <v>49000</v>
      </c>
    </row>
    <row r="93" spans="1:14">
      <c t="s" r="A93" s="4">
        <v>356</v>
      </c>
    </row>
    <row r="94" spans="1:14">
      <c t="s" r="A94" s="4">
        <v>301</v>
      </c>
      <c t="n" r="D94" s="7">
        <v>23360</v>
      </c>
      <c t="n" r="E94" s="7">
        <v>215300</v>
      </c>
      <c t="n" r="I94" s="5">
        <v>197344</v>
      </c>
      <c t="n" r="L94" s="5">
        <v>197344</v>
      </c>
    </row>
    <row r="95" spans="1:14">
      <c t="s" r="A95" s="4">
        <v>305</v>
      </c>
      <c t="n" r="D95" s="5">
        <v>6728</v>
      </c>
    </row>
    <row r="96" spans="1:14">
      <c t="s" r="A96" s="4">
        <v>284</v>
      </c>
      <c t="n" r="D96" s="5">
        <v>220031</v>
      </c>
    </row>
    <row r="97" spans="1:14">
      <c t="s" r="A97" s="4">
        <v>357</v>
      </c>
      <c t="n" r="I97" s="5">
        <v>145637</v>
      </c>
      <c t="n" r="J97" s="5">
        <v>173858</v>
      </c>
      <c t="n" r="L97" s="5">
        <v>145637</v>
      </c>
      <c t="n" r="M97" s="5">
        <v>173858</v>
      </c>
    </row>
    <row r="98" spans="1:14">
      <c t="s" r="A98" s="4">
        <v>286</v>
      </c>
      <c t="n" r="D98" s="5">
        <v>3336</v>
      </c>
    </row>
    <row r="99" spans="1:14">
      <c t="s" r="A99" s="4">
        <v>308</v>
      </c>
      <c t="n" r="D99" s="7">
        <v>26477</v>
      </c>
    </row>
    <row r="100" spans="1:14">
      <c t="s" r="A100" s="4">
        <v>309</v>
      </c>
      <c t="s" r="D100" s="4">
        <v>310</v>
      </c>
      <c t="s" r="E100" s="4">
        <v>334</v>
      </c>
    </row>
    <row r="101" spans="1:14">
      <c t="s" r="A101" s="4">
        <v>311</v>
      </c>
      <c t="n" r="I101" s="5">
        <v>5064</v>
      </c>
      <c t="n" r="J101" s="5">
        <v>9817</v>
      </c>
      <c t="n" r="L101" s="5">
        <v>9706</v>
      </c>
      <c t="n" r="M101" s="5">
        <v>4934</v>
      </c>
    </row>
    <row r="102" spans="1:14">
      <c t="s" r="A102" s="4">
        <v>358</v>
      </c>
      <c t="n" r="I102" s="5">
        <v>0</v>
      </c>
      <c t="n" r="J102" s="5">
        <v>1650</v>
      </c>
      <c t="n" r="L102" s="5">
        <v>0</v>
      </c>
      <c t="n" r="M102" s="5">
        <v>6602</v>
      </c>
    </row>
    <row r="103" spans="1:14">
      <c t="s" r="A103" s="4">
        <v>312</v>
      </c>
      <c t="n" r="I103" s="5">
        <v>0</v>
      </c>
      <c t="n" r="J103" s="5">
        <v>21197</v>
      </c>
      <c t="n" r="L103" s="5">
        <v>0</v>
      </c>
      <c t="n" r="M103" s="5">
        <v>10599</v>
      </c>
    </row>
    <row r="104" spans="1:14">
      <c t="s" r="A104" s="4">
        <v>359</v>
      </c>
      <c t="n" r="E104" s="9">
        <v>0.4</v>
      </c>
    </row>
    <row r="105" spans="1:14">
      <c t="s" r="A105" s="4">
        <v>360</v>
      </c>
    </row>
    <row r="106" spans="1:14">
      <c t="s" r="A106" s="4">
        <v>359</v>
      </c>
      <c t="n" r="E106" s="11">
        <v>0.32</v>
      </c>
    </row>
    <row r="107" spans="1:14">
      <c t="s" r="A107" s="4">
        <v>361</v>
      </c>
    </row>
    <row r="108" spans="1:14">
      <c t="s" r="A108" s="4">
        <v>359</v>
      </c>
      <c t="n" r="E108" s="9">
        <v>0.35</v>
      </c>
    </row>
    <row r="109" spans="1:14">
      <c t="s" r="A109" s="4">
        <v>362</v>
      </c>
    </row>
    <row r="110" spans="1:14">
      <c t="s" r="A110" s="4">
        <v>301</v>
      </c>
      <c t="n" r="D110" s="7">
        <v>25000</v>
      </c>
    </row>
    <row r="111" spans="1:14">
      <c t="s" r="A111" s="4">
        <v>286</v>
      </c>
      <c t="n" r="D111" s="7">
        <v>3117</v>
      </c>
    </row>
    <row r="112" spans="1:14">
      <c t="s" r="A112" s="4">
        <v>363</v>
      </c>
    </row>
    <row r="113" spans="1:14">
      <c t="s" r="A113" s="4">
        <v>311</v>
      </c>
      <c t="n" r="I113" s="5">
        <v>4369</v>
      </c>
      <c t="n" r="J113" s="5">
        <v>5192</v>
      </c>
      <c t="n" r="L113" s="5">
        <v>14076</v>
      </c>
      <c t="n" r="M113" s="5">
        <v>15009</v>
      </c>
    </row>
    <row r="114" spans="1:14">
      <c t="s" r="A114" s="4">
        <v>312</v>
      </c>
      <c t="n" r="J114" s="5">
        <v>3533</v>
      </c>
      <c t="n" r="M114" s="5">
        <v>24730</v>
      </c>
    </row>
    <row r="115" spans="1:14">
      <c t="s" r="A115" s="4">
        <v>364</v>
      </c>
    </row>
    <row r="116" spans="1:14">
      <c t="s" r="A116" s="4">
        <v>301</v>
      </c>
      <c t="n" r="B116" s="5">
        <v>464440</v>
      </c>
      <c t="n" r="F116" s="5">
        <v>464440</v>
      </c>
      <c t="n" r="G116" s="7">
        <v>624372</v>
      </c>
      <c t="n" r="K116" s="5">
        <v>464440</v>
      </c>
    </row>
    <row r="117" spans="1:14">
      <c t="s" r="A117" s="4">
        <v>305</v>
      </c>
      <c t="n" r="B117" s="5">
        <v>212261</v>
      </c>
      <c t="n" r="F117" s="5">
        <v>212261</v>
      </c>
      <c t="n" r="K117" s="5">
        <v>212261</v>
      </c>
    </row>
    <row r="118" spans="1:14">
      <c t="s" r="A118" s="4">
        <v>284</v>
      </c>
      <c t="n" r="B118" s="7">
        <v>161932</v>
      </c>
      <c t="n" r="F118" s="7">
        <v>161932</v>
      </c>
      <c t="n" r="I118" s="5">
        <v>193155</v>
      </c>
      <c t="n" r="K118" s="7">
        <v>161932</v>
      </c>
      <c t="n" r="L118" s="5">
        <v>193155</v>
      </c>
    </row>
    <row r="119" spans="1:14">
      <c t="s" r="A119" s="4">
        <v>365</v>
      </c>
      <c t="n" r="G119" s="5">
        <v>565372</v>
      </c>
    </row>
    <row r="120" spans="1:14">
      <c t="s" r="A120" s="4">
        <v>286</v>
      </c>
      <c t="n" r="G120" s="7">
        <v>51317</v>
      </c>
    </row>
    <row r="121" spans="1:14">
      <c t="s" r="A121" s="4">
        <v>343</v>
      </c>
      <c t="s" r="G121" s="4">
        <v>366</v>
      </c>
    </row>
    <row r="122" spans="1:14">
      <c t="s" r="A122" s="4">
        <v>309</v>
      </c>
      <c t="s" r="G122" s="4">
        <v>334</v>
      </c>
    </row>
    <row r="123" spans="1:14">
      <c t="s" r="A123" s="4">
        <v>359</v>
      </c>
      <c t="n" r="B123" s="9">
        <v>0.4</v>
      </c>
      <c t="n" r="F123" s="9">
        <v>0.4</v>
      </c>
      <c t="n" r="K123" s="9">
        <v>0.4</v>
      </c>
    </row>
    <row r="124" spans="1:14">
      <c t="s" r="A124" s="4">
        <v>367</v>
      </c>
    </row>
    <row r="125" spans="1:14">
      <c t="s" r="A125" s="4">
        <v>359</v>
      </c>
      <c t="n" r="B125" s="11">
        <v>0.32</v>
      </c>
      <c t="n" r="F125" s="11">
        <v>0.32</v>
      </c>
      <c t="n" r="K125" s="11">
        <v>0.32</v>
      </c>
    </row>
    <row r="126" spans="1:14">
      <c t="s" r="A126" s="4">
        <v>368</v>
      </c>
    </row>
    <row r="127" spans="1:14">
      <c t="s" r="A127" s="4">
        <v>359</v>
      </c>
      <c t="n" r="B127" s="9">
        <v>0.35</v>
      </c>
      <c t="n" r="F127" s="9">
        <v>0.35</v>
      </c>
      <c t="n" r="K127" s="9">
        <v>0.35</v>
      </c>
    </row>
    <row r="128" spans="1:14">
      <c t="s" r="A128" s="4">
        <v>369</v>
      </c>
    </row>
    <row r="129" spans="1:14">
      <c t="s" r="A129" s="4">
        <v>301</v>
      </c>
      <c t="n" r="I129" s="5">
        <v>513757</v>
      </c>
      <c t="n" r="L129" s="5">
        <v>513757</v>
      </c>
    </row>
    <row r="130" spans="1:14">
      <c t="s" r="A130" s="4">
        <v>284</v>
      </c>
      <c t="n" r="I130" s="5">
        <v>161932</v>
      </c>
      <c t="n" r="J130" s="5">
        <v>611047</v>
      </c>
      <c t="n" r="L130" s="5">
        <v>161932</v>
      </c>
      <c t="n" r="M130" s="5">
        <v>611047</v>
      </c>
    </row>
    <row r="131" spans="1:14">
      <c t="s" r="A131" s="4">
        <v>311</v>
      </c>
      <c t="n" r="I131" s="5">
        <v>4897</v>
      </c>
      <c t="n" r="J131" s="5">
        <v>15609</v>
      </c>
      <c t="n" r="L131" s="5">
        <v>14534</v>
      </c>
      <c t="n" r="M131" s="5">
        <v>46828</v>
      </c>
    </row>
    <row r="132" spans="1:14">
      <c t="s" r="A132" s="4">
        <v>358</v>
      </c>
      <c t="n" r="I132" s="5">
        <v>0</v>
      </c>
      <c t="n" r="J132" s="5">
        <v>0</v>
      </c>
      <c t="n" r="L132" s="5">
        <v>0</v>
      </c>
      <c t="n" r="M132" s="5">
        <v>0</v>
      </c>
    </row>
    <row r="133" spans="1:14">
      <c t="s" r="A133" s="4">
        <v>312</v>
      </c>
      <c t="n" r="I133" s="5">
        <v>0</v>
      </c>
      <c t="n" r="J133" s="7">
        <v>28867</v>
      </c>
      <c t="n" r="L133" s="5">
        <v>0</v>
      </c>
      <c t="n" r="M133" s="7">
        <v>92368</v>
      </c>
    </row>
    <row r="134" spans="1:14">
      <c t="s" r="A134" s="4">
        <v>313</v>
      </c>
      <c t="n" r="I134" s="7">
        <v>0</v>
      </c>
      <c t="n" r="L134" s="7">
        <v>0</v>
      </c>
    </row>
    <row r="135" spans="1:14">
      <c t="s" r="A135" s="4">
        <v>370</v>
      </c>
    </row>
    <row r="136" spans="1:14">
      <c t="s" r="A136" s="4">
        <v>301</v>
      </c>
      <c t="n" r="C136" s="7">
        <v>350833</v>
      </c>
    </row>
    <row r="137" spans="1:14">
      <c t="s" r="A137" s="4">
        <v>302</v>
      </c>
      <c t="n" r="I137" s="9">
        <v>0.2</v>
      </c>
      <c t="n" r="L137" s="9">
        <v>0.2</v>
      </c>
    </row>
    <row r="138" spans="1:14">
      <c t="s" r="A138" s="4">
        <v>303</v>
      </c>
      <c t="n" r="I138" s="5">
        <v>1754165</v>
      </c>
      <c t="n" r="L138" s="5">
        <v>1754165</v>
      </c>
    </row>
    <row r="139" spans="1:14">
      <c t="s" r="A139" s="4">
        <v>282</v>
      </c>
      <c t="n" r="I139" s="7">
        <v>72869</v>
      </c>
      <c t="n" r="L139" s="7">
        <v>72869</v>
      </c>
    </row>
    <row r="140" spans="1:14">
      <c t="s" r="A140" s="4">
        <v>284</v>
      </c>
      <c t="n" r="I140" s="5">
        <v>350833</v>
      </c>
      <c t="n" r="L140" s="5">
        <v>350833</v>
      </c>
    </row>
    <row r="141" spans="1:14">
      <c t="s" r="A141" s="4">
        <v>343</v>
      </c>
      <c t="s" r="C141" s="4">
        <v>371</v>
      </c>
    </row>
    <row r="142" spans="1:14">
      <c t="s" r="A142" s="4">
        <v>309</v>
      </c>
      <c t="s" r="C142" s="4">
        <v>334</v>
      </c>
    </row>
    <row r="143" spans="1:14">
      <c t="s" r="A143" s="4">
        <v>311</v>
      </c>
      <c t="n" r="I143" s="5">
        <v>9651</v>
      </c>
      <c t="n" r="L143" s="7">
        <v>27193</v>
      </c>
    </row>
    <row r="144" spans="1:14">
      <c t="s" r="A144" s="4">
        <v>314</v>
      </c>
      <c t="s" r="L144" s="4">
        <v>315</v>
      </c>
    </row>
    <row r="145" spans="1:14">
      <c t="s" r="A145" s="4">
        <v>291</v>
      </c>
      <c t="s" r="L145" s="4">
        <v>292</v>
      </c>
    </row>
    <row r="146" spans="1:14">
      <c t="s" r="A146" s="4">
        <v>359</v>
      </c>
      <c t="n" r="C146" s="9">
        <v>0.2</v>
      </c>
    </row>
    <row r="147" spans="1:14">
      <c t="s" r="A147" s="4">
        <v>316</v>
      </c>
      <c t="s" r="L147" s="4">
        <v>372</v>
      </c>
    </row>
    <row r="148" spans="1:14">
      <c t="s" r="A148" s="4">
        <v>318</v>
      </c>
      <c t="s" r="L148" s="4">
        <v>319</v>
      </c>
    </row>
    <row r="149" spans="1:14">
      <c t="s" r="A149" s="4">
        <v>320</v>
      </c>
      <c t="s" r="L149" s="4">
        <v>373</v>
      </c>
    </row>
    <row r="150" spans="1:14">
      <c t="s" r="A150" s="4">
        <v>322</v>
      </c>
      <c t="s" r="L150" s="4">
        <v>374</v>
      </c>
    </row>
    <row r="151" spans="1:14">
      <c t="s" r="A151" s="4">
        <v>327</v>
      </c>
      <c t="n" r="C151" s="5">
        <v>1500000</v>
      </c>
    </row>
    <row r="152" spans="1:14">
      <c t="s" r="A152" s="4">
        <v>328</v>
      </c>
      <c t="n" r="C152" s="9">
        <v>0.2</v>
      </c>
    </row>
    <row r="153" spans="1:14">
      <c t="s" r="A153" s="4">
        <v>331</v>
      </c>
      <c t="s" r="C153" s="4">
        <v>332</v>
      </c>
    </row>
    <row r="154" spans="1:14">
      <c t="s" r="A154" s="4">
        <v>268</v>
      </c>
    </row>
    <row r="155" spans="1:14">
      <c t="s" r="A155" s="4">
        <v>282</v>
      </c>
      <c t="n" r="I155" s="5">
        <v>-145000</v>
      </c>
      <c t="n" r="L155" s="7">
        <v>-145000</v>
      </c>
      <c t="n" r="N155" s="5">
        <v>-145000</v>
      </c>
    </row>
    <row r="156" spans="1:14">
      <c t="s" r="A156" s="4">
        <v>283</v>
      </c>
      <c t="n" r="I156" s="5">
        <v>145000</v>
      </c>
      <c t="n" r="L156" s="5">
        <v>145000</v>
      </c>
      <c t="n" r="N156" s="5">
        <v>33725</v>
      </c>
    </row>
    <row r="157" spans="1:14">
      <c t="s" r="A157" s="4">
        <v>284</v>
      </c>
      <c t="n" r="I157" s="7">
        <v>145000</v>
      </c>
      <c t="n" r="L157" s="7">
        <v>145000</v>
      </c>
      <c t="n" r="N157" s="7">
        <v>33725</v>
      </c>
    </row>
    <row r="158" spans="1:14">
      <c t="s" r="A158" s="4">
        <v>309</v>
      </c>
      <c t="s" r="I158" s="4">
        <v>375</v>
      </c>
    </row>
    <row r="159" spans="1:14">
      <c t="s" r="A159" s="4">
        <v>328</v>
      </c>
      <c t="n" r="I159" s="9">
        <v>0.03</v>
      </c>
      <c t="n" r="L159" s="9">
        <v>0.03</v>
      </c>
    </row>
    <row r="160" spans="1:14">
      <c t="s" r="A160" s="4">
        <v>376</v>
      </c>
    </row>
    <row r="161" spans="1:14">
      <c t="s" r="A161" s="4">
        <v>301</v>
      </c>
      <c t="n" r="I161" s="7">
        <v>166750</v>
      </c>
      <c t="n" r="L161" s="7">
        <v>166750</v>
      </c>
    </row>
    <row r="162" spans="1:14">
      <c t="s" r="A162" s="4">
        <v>303</v>
      </c>
      <c t="n" r="I162" s="5">
        <v>5558333</v>
      </c>
      <c t="n" r="L162" s="5">
        <v>5558333</v>
      </c>
    </row>
    <row r="163" spans="1:14">
      <c t="s" r="A163" s="4">
        <v>284</v>
      </c>
      <c t="n" r="B163" s="7">
        <v>145000</v>
      </c>
      <c t="n" r="F163" s="7">
        <v>145000</v>
      </c>
      <c t="n" r="I163" s="7">
        <v>166750</v>
      </c>
      <c t="n" r="K163" s="7">
        <v>145000</v>
      </c>
      <c t="n" r="L163" s="7">
        <v>166750</v>
      </c>
    </row>
    <row r="164" spans="1:14">
      <c t="s" r="A164" s="4">
        <v>286</v>
      </c>
      <c t="n" r="I164" s="5">
        <v>21750</v>
      </c>
      <c t="n" r="L164" s="5">
        <v>21750</v>
      </c>
    </row>
    <row r="165" spans="1:14">
      <c t="s" r="A165" s="4">
        <v>309</v>
      </c>
      <c t="s" r="F165" s="4">
        <v>377</v>
      </c>
    </row>
    <row r="166" spans="1:14">
      <c t="s" r="A166" s="4">
        <v>311</v>
      </c>
      <c t="n" r="I166" s="5">
        <v>6225</v>
      </c>
      <c t="n" r="L166" s="5">
        <v>28879</v>
      </c>
    </row>
    <row r="167" spans="1:14">
      <c t="s" r="A167" s="4">
        <v>312</v>
      </c>
      <c t="n" r="I167" s="5">
        <v>0</v>
      </c>
      <c t="n" r="L167" s="7">
        <v>145000</v>
      </c>
    </row>
    <row r="168" spans="1:14">
      <c t="s" r="A168" s="4">
        <v>314</v>
      </c>
      <c t="s" r="L168" s="4">
        <v>315</v>
      </c>
    </row>
    <row r="169" spans="1:14">
      <c t="s" r="A169" s="4">
        <v>291</v>
      </c>
      <c t="s" r="L169" s="4">
        <v>292</v>
      </c>
    </row>
    <row r="170" spans="1:14">
      <c t="s" r="A170" s="4">
        <v>293</v>
      </c>
      <c t="n" r="L170" s="7">
        <v>137055</v>
      </c>
    </row>
    <row r="171" spans="1:14">
      <c t="s" r="A171" s="4">
        <v>316</v>
      </c>
      <c t="s" r="L171" s="4">
        <v>378</v>
      </c>
    </row>
    <row r="172" spans="1:14">
      <c t="s" r="A172" s="4">
        <v>318</v>
      </c>
      <c t="s" r="L172" s="4">
        <v>319</v>
      </c>
    </row>
    <row r="173" spans="1:14">
      <c t="s" r="A173" s="4">
        <v>320</v>
      </c>
      <c t="s" r="L173" s="4">
        <v>379</v>
      </c>
    </row>
    <row r="174" spans="1:14">
      <c t="s" r="A174" s="4">
        <v>322</v>
      </c>
      <c t="s" r="L174" s="4">
        <v>380</v>
      </c>
    </row>
    <row r="175" spans="1:14">
      <c t="s" r="A175" s="4">
        <v>331</v>
      </c>
      <c t="s" r="L175" s="4">
        <v>221</v>
      </c>
    </row>
    <row r="176" spans="1:14">
      <c t="s" r="A176" s="4">
        <v>269</v>
      </c>
    </row>
    <row r="177" spans="1:14">
      <c t="s" r="A177" s="4">
        <v>282</v>
      </c>
      <c t="n" r="I177" s="5">
        <v>-271206</v>
      </c>
      <c t="n" r="L177" s="7">
        <v>-271206</v>
      </c>
    </row>
    <row r="178" spans="1:14">
      <c t="s" r="A178" s="4">
        <v>283</v>
      </c>
      <c t="n" r="I178" s="5">
        <v>271206</v>
      </c>
      <c t="n" r="L178" s="5">
        <v>271206</v>
      </c>
    </row>
    <row r="179" spans="1:14">
      <c t="s" r="A179" s="4">
        <v>284</v>
      </c>
      <c t="n" r="I179" s="7">
        <v>402000</v>
      </c>
      <c t="n" r="L179" s="7">
        <v>402000</v>
      </c>
    </row>
    <row r="180" spans="1:14">
      <c t="s" r="A180" s="4">
        <v>309</v>
      </c>
      <c t="s" r="L180" s="4">
        <v>375</v>
      </c>
    </row>
    <row r="181" spans="1:14">
      <c t="s" r="A181" s="4">
        <v>328</v>
      </c>
      <c t="n" r="I181" s="9">
        <v>0.03</v>
      </c>
      <c t="n" r="L181" s="9">
        <v>0.03</v>
      </c>
    </row>
    <row r="182" spans="1:14">
      <c t="s" r="A182" s="4">
        <v>381</v>
      </c>
    </row>
    <row r="183" spans="1:14">
      <c t="s" r="A183" s="4">
        <v>343</v>
      </c>
      <c t="s" r="H183" s="4">
        <v>382</v>
      </c>
    </row>
    <row r="184" spans="1:14">
      <c t="s" r="A184" s="4">
        <v>309</v>
      </c>
      <c t="s" r="H184" s="4">
        <v>334</v>
      </c>
    </row>
    <row r="185" spans="1:14">
      <c t="s" r="A185" s="4">
        <v>383</v>
      </c>
    </row>
    <row r="186" spans="1:14">
      <c t="s" r="A186" s="4">
        <v>303</v>
      </c>
      <c t="n" r="I186" s="5">
        <v>10633333</v>
      </c>
      <c t="n" r="L186" s="5">
        <v>10633333</v>
      </c>
    </row>
    <row r="187" spans="1:14">
      <c t="s" r="A187" s="4">
        <v>282</v>
      </c>
      <c t="n" r="I187" s="7">
        <v>402000</v>
      </c>
      <c t="n" r="L187" s="7">
        <v>402000</v>
      </c>
    </row>
    <row r="188" spans="1:14">
      <c t="s" r="A188" s="4">
        <v>286</v>
      </c>
      <c t="n" r="I188" s="5">
        <v>20000</v>
      </c>
      <c t="n" r="L188" s="7">
        <v>20000</v>
      </c>
    </row>
    <row r="189" spans="1:14">
      <c t="s" r="A189" s="4">
        <v>384</v>
      </c>
      <c t="n" r="I189" s="5">
        <v>319000</v>
      </c>
    </row>
    <row r="190" spans="1:14">
      <c t="s" r="A190" s="4">
        <v>309</v>
      </c>
      <c t="s" r="L190" s="4">
        <v>334</v>
      </c>
    </row>
    <row r="191" spans="1:14">
      <c t="s" r="A191" s="4">
        <v>311</v>
      </c>
      <c t="n" r="I191" s="5">
        <v>20356</v>
      </c>
      <c t="n" r="L191" s="7">
        <v>48742</v>
      </c>
    </row>
    <row r="192" spans="1:14">
      <c t="s" r="A192" s="4">
        <v>312</v>
      </c>
      <c t="n" r="I192" s="7">
        <v>37315</v>
      </c>
      <c t="n" r="L192" s="7">
        <v>271206</v>
      </c>
    </row>
    <row r="193" spans="1:14">
      <c t="s" r="A193" s="4">
        <v>291</v>
      </c>
      <c t="s" r="L193" s="4">
        <v>292</v>
      </c>
    </row>
    <row r="194" spans="1:14">
      <c t="s" r="A194" s="4">
        <v>326</v>
      </c>
      <c t="n" r="L194" s="7">
        <v>2702</v>
      </c>
    </row>
    <row r="195" spans="1:14">
      <c t="s" r="A195" s="4">
        <v>293</v>
      </c>
      <c t="n" r="L195" s="7">
        <v>268504</v>
      </c>
    </row>
    <row r="196" spans="1:14">
      <c t="s" r="A196" s="4">
        <v>359</v>
      </c>
      <c t="n" r="I196" s="9">
        <v>0.15</v>
      </c>
      <c t="n" r="L196" s="9">
        <v>0.15</v>
      </c>
    </row>
    <row r="197" spans="1:14">
      <c t="s" r="A197" s="4">
        <v>316</v>
      </c>
      <c t="s" r="L197" s="4">
        <v>385</v>
      </c>
    </row>
    <row r="198" spans="1:14">
      <c t="s" r="A198" s="4">
        <v>318</v>
      </c>
      <c t="s" r="L198" s="4">
        <v>386</v>
      </c>
    </row>
    <row r="199" spans="1:14">
      <c t="s" r="A199" s="4">
        <v>320</v>
      </c>
      <c t="s" r="L199" s="4">
        <v>387</v>
      </c>
    </row>
    <row r="200" spans="1:14">
      <c t="s" r="A200" s="4">
        <v>322</v>
      </c>
      <c t="s" r="L200" s="4">
        <v>388</v>
      </c>
    </row>
    <row r="201" spans="1:14">
      <c t="s" r="A201" s="4">
        <v>327</v>
      </c>
      <c t="n" r="I201" s="5">
        <v>402000</v>
      </c>
      <c t="n" r="L201" s="5">
        <v>402000</v>
      </c>
    </row>
    <row r="202" spans="1:14">
      <c t="s" r="A202" s="4">
        <v>328</v>
      </c>
      <c t="n" r="I202" s="9">
        <v>0.15</v>
      </c>
      <c t="n" r="L202" s="9">
        <v>0.15</v>
      </c>
    </row>
    <row r="203" spans="1:14">
      <c t="s" r="A203" s="4">
        <v>389</v>
      </c>
    </row>
    <row r="204" spans="1:14">
      <c t="s" r="A204" s="4">
        <v>390</v>
      </c>
      <c t="n" r="I204" s="7">
        <v>130000</v>
      </c>
      <c t="n" r="L204" s="7">
        <v>130000</v>
      </c>
    </row>
    <row r="205" spans="1:14">
      <c t="s" r="A205" s="4">
        <v>391</v>
      </c>
    </row>
    <row r="206" spans="1:14">
      <c t="s" r="A206" s="4">
        <v>293</v>
      </c>
      <c t="n" r="L206" s="7">
        <v>8512</v>
      </c>
    </row>
  </sheetData>
  <mergeCells count="5">
    <mergeCell ref="A1:A2"/>
    <mergeCell ref="B1:E1"/>
    <mergeCell ref="F1:H1"/>
    <mergeCell ref="I1:J1"/>
    <mergeCell ref="L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5"/>
  </cols>
  <sheetData>
    <row r="1" spans="1:2">
      <c t="s" r="A1" s="1">
        <v>392</v>
      </c>
      <c t="s" r="B1" s="2">
        <v>1</v>
      </c>
    </row>
    <row r="2" spans="1:2">
      <c t="s" r="B2" s="2">
        <v>2</v>
      </c>
    </row>
    <row r="3" spans="1:2">
      <c t="s" r="A3" s="3">
        <v>393</v>
      </c>
    </row>
    <row r="4" spans="1:2">
      <c t="s" r="A4" s="4">
        <v>394</v>
      </c>
      <c t="s" r="B4" s="4">
        <v>288</v>
      </c>
    </row>
    <row r="5" spans="1:2">
      <c t="s" r="A5" s="4">
        <v>395</v>
      </c>
      <c t="s" r="B5" s="4">
        <v>396</v>
      </c>
    </row>
    <row r="6" spans="1:2">
      <c t="s" r="A6" s="4">
        <v>397</v>
      </c>
      <c t="s" r="B6" s="4">
        <v>290</v>
      </c>
    </row>
    <row r="7" spans="1:2">
      <c t="s" r="A7" s="4">
        <v>398</v>
      </c>
      <c t="s" r="B7" s="4">
        <v>292</v>
      </c>
    </row>
    <row r="8" spans="1:2">
      <c t="s" r="A8" s="4">
        <v>294</v>
      </c>
    </row>
    <row r="9" spans="1:2">
      <c t="s" r="A9" s="3">
        <v>393</v>
      </c>
    </row>
    <row r="10" spans="1:2">
      <c t="s" r="A10" s="4">
        <v>394</v>
      </c>
      <c t="s" r="B10" s="4">
        <v>295</v>
      </c>
    </row>
    <row r="11" spans="1:2">
      <c t="s" r="A11" s="4">
        <v>395</v>
      </c>
      <c t="s" r="B11" s="4">
        <v>399</v>
      </c>
    </row>
    <row r="12" spans="1:2">
      <c t="s" r="A12" s="4">
        <v>397</v>
      </c>
      <c t="s" r="B12" s="4">
        <v>296</v>
      </c>
    </row>
    <row r="13" spans="1:2">
      <c t="s" r="A13" s="4">
        <v>297</v>
      </c>
    </row>
    <row r="14" spans="1:2">
      <c t="s" r="A14" s="3">
        <v>393</v>
      </c>
    </row>
    <row r="15" spans="1:2">
      <c t="s" r="A15" s="4">
        <v>394</v>
      </c>
      <c t="s" r="B15" s="4">
        <v>298</v>
      </c>
    </row>
    <row r="16" spans="1:2">
      <c t="s" r="A16" s="4">
        <v>395</v>
      </c>
      <c t="s" r="B16" s="4">
        <v>400</v>
      </c>
    </row>
    <row r="17" spans="1:2">
      <c t="s" r="A17" s="4">
        <v>397</v>
      </c>
      <c t="s" r="B17"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401</v>
      </c>
      <c t="s" r="B1" s="2">
        <v>1</v>
      </c>
    </row>
    <row r="2" spans="1:2">
      <c t="s" r="B2" s="2">
        <v>229</v>
      </c>
    </row>
    <row r="3" spans="1:2">
      <c t="s" r="A3" s="3">
        <v>402</v>
      </c>
    </row>
    <row r="4" spans="1:2">
      <c t="s" r="A4" s="4">
        <v>403</v>
      </c>
      <c t="n" r="B4" s="7">
        <v>65422</v>
      </c>
    </row>
    <row r="5" spans="1:2">
      <c t="s" r="A5" s="4">
        <v>203</v>
      </c>
      <c t="n" r="B5" s="5">
        <v>1091</v>
      </c>
    </row>
    <row r="6" spans="1:2">
      <c t="s" r="A6" s="4">
        <v>404</v>
      </c>
      <c t="n" r="B6" s="7">
        <v>-66153</v>
      </c>
    </row>
    <row r="7" spans="1:2">
      <c t="s" r="A7" s="4">
        <v>405</v>
      </c>
      <c t="s" r="B7" s="4">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406</v>
      </c>
      <c t="s" r="B1" s="2">
        <v>77</v>
      </c>
      <c t="s" r="C1" s="2">
        <v>1</v>
      </c>
    </row>
    <row r="2" spans="1:4">
      <c t="s" r="B2" s="2">
        <v>2</v>
      </c>
      <c t="s" r="C2" s="2">
        <v>2</v>
      </c>
      <c t="s" r="D2" s="2">
        <v>28</v>
      </c>
    </row>
    <row r="3" spans="1:4">
      <c t="s" r="A3" s="4">
        <v>262</v>
      </c>
      <c t="n" r="D3" s="7">
        <v>375518</v>
      </c>
    </row>
    <row r="4" spans="1:4">
      <c t="s" r="A4" s="4">
        <v>407</v>
      </c>
    </row>
    <row r="5" spans="1:4">
      <c t="s" r="A5" s="4">
        <v>262</v>
      </c>
      <c t="n" r="B5" s="7">
        <v>66423</v>
      </c>
      <c t="n" r="C5" s="7">
        <v>66423</v>
      </c>
    </row>
    <row r="6" spans="1:4">
      <c t="s" r="A6" s="4">
        <v>408</v>
      </c>
      <c t="n" r="B6" s="5">
        <v>8825690</v>
      </c>
    </row>
    <row r="7" spans="1:4">
      <c t="s" r="A7" s="4">
        <v>409</v>
      </c>
      <c t="n" r="B7" s="7">
        <v>90000</v>
      </c>
    </row>
    <row r="8" spans="1:4">
      <c t="s" r="A8" s="4">
        <v>410</v>
      </c>
      <c t="n" r="B8" s="7">
        <v>35000</v>
      </c>
    </row>
    <row r="9" spans="1:4">
      <c t="s" r="A9" s="4">
        <v>411</v>
      </c>
      <c t="n" r="C9" s="7">
        <v>65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30"/>
  </cols>
  <sheetData>
    <row r="1" spans="1:2">
      <c t="s" r="A1" s="1">
        <v>412</v>
      </c>
      <c t="s" r="B1" s="2">
        <v>1</v>
      </c>
    </row>
    <row r="2" spans="1:2">
      <c t="s" r="B2" s="2">
        <v>413</v>
      </c>
    </row>
    <row r="3" spans="1:2">
      <c t="s" r="A3" s="3">
        <v>414</v>
      </c>
    </row>
    <row r="4" spans="1:2">
      <c t="s" r="A4" s="4">
        <v>415</v>
      </c>
      <c t="n" r="B4" s="5">
        <v>6810766</v>
      </c>
    </row>
    <row r="5" spans="1:2">
      <c t="s" r="A5" s="4">
        <v>416</v>
      </c>
      <c t="n" r="B5" s="5">
        <v>170000</v>
      </c>
    </row>
    <row r="6" spans="1:2">
      <c t="s" r="A6" s="4">
        <v>417</v>
      </c>
      <c t="n" r="B6" s="5">
        <v>0</v>
      </c>
    </row>
    <row r="7" spans="1:2">
      <c t="s" r="A7" s="4">
        <v>418</v>
      </c>
      <c t="n" r="B7" s="5">
        <v>-125000</v>
      </c>
    </row>
    <row r="8" spans="1:2">
      <c t="s" r="A8" s="4">
        <v>415</v>
      </c>
      <c t="n" r="B8" s="5">
        <v>6855766</v>
      </c>
    </row>
    <row r="9" spans="1:2">
      <c t="s" r="A9" s="4">
        <v>419</v>
      </c>
      <c t="n" r="B9" s="5">
        <v>6602971</v>
      </c>
    </row>
    <row r="10" spans="1:2">
      <c t="s" r="A10" s="4">
        <v>420</v>
      </c>
      <c t="n" r="B10" s="9">
        <v>0.26</v>
      </c>
    </row>
    <row r="11" spans="1:2">
      <c t="s" r="A11" s="4">
        <v>421</v>
      </c>
      <c t="n" r="B11" s="11">
        <v>0.02</v>
      </c>
    </row>
    <row r="12" spans="1:2">
      <c t="s" r="A12" s="4">
        <v>422</v>
      </c>
      <c t="n" r="B12" s="5">
        <v>0</v>
      </c>
    </row>
    <row r="13" spans="1:2">
      <c t="s" r="A13" s="4">
        <v>423</v>
      </c>
      <c t="n" r="B13" s="11">
        <v>0.19</v>
      </c>
    </row>
    <row r="14" spans="1:2">
      <c t="s" r="A14" s="4">
        <v>424</v>
      </c>
      <c t="n" r="B14" s="11">
        <v>0.21</v>
      </c>
    </row>
    <row r="15" spans="1:2">
      <c t="s" r="A15" s="4">
        <v>425</v>
      </c>
      <c t="n" r="B15" s="9">
        <v>0.35</v>
      </c>
    </row>
    <row r="16" spans="1:2">
      <c t="s" r="A16" s="4">
        <v>426</v>
      </c>
      <c t="s" r="B16" s="4">
        <v>427</v>
      </c>
    </row>
    <row r="17" spans="1:2">
      <c t="s" r="A17" s="4">
        <v>428</v>
      </c>
      <c t="s" r="B17" s="4">
        <v>429</v>
      </c>
    </row>
    <row r="18" spans="1:2">
      <c t="s" r="A18" s="4">
        <v>430</v>
      </c>
      <c t="s" r="B18" s="4">
        <v>431</v>
      </c>
    </row>
    <row r="19" spans="1:2">
      <c t="s" r="A19" s="4">
        <v>432</v>
      </c>
      <c t="s" r="B19" s="4">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80"/>
    <col customWidth="1" max="6" min="6" width="14"/>
    <col customWidth="1" max="7" min="7" width="14"/>
  </cols>
  <sheetData>
    <row r="1" spans="1:7">
      <c t="s" r="A1" s="1">
        <v>434</v>
      </c>
      <c t="s" r="B1" s="2">
        <v>273</v>
      </c>
      <c t="s" r="C1" s="2">
        <v>77</v>
      </c>
      <c t="s" r="E1" s="2">
        <v>1</v>
      </c>
    </row>
    <row r="2" spans="1:7">
      <c t="s" r="B2" s="2">
        <v>435</v>
      </c>
      <c t="s" r="C2" s="2">
        <v>2</v>
      </c>
      <c t="s" r="D2" s="2">
        <v>80</v>
      </c>
      <c t="s" r="E2" s="2">
        <v>2</v>
      </c>
      <c t="s" r="F2" s="2">
        <v>80</v>
      </c>
      <c t="s" r="G2" s="2">
        <v>28</v>
      </c>
    </row>
    <row r="3" spans="1:7">
      <c t="s" r="A3" s="4">
        <v>436</v>
      </c>
      <c t="n" r="C3" s="5">
        <v>6855766</v>
      </c>
      <c t="n" r="E3" s="5">
        <v>6855766</v>
      </c>
      <c t="n" r="G3" s="5">
        <v>6810766</v>
      </c>
    </row>
    <row r="4" spans="1:7">
      <c t="s" r="A4" s="4">
        <v>437</v>
      </c>
      <c t="n" r="E4" s="7">
        <v>0</v>
      </c>
    </row>
    <row r="5" spans="1:7">
      <c t="s" r="A5" s="4">
        <v>438</v>
      </c>
      <c t="n" r="E5" s="9">
        <v>0.07000000000000001</v>
      </c>
    </row>
    <row r="6" spans="1:7">
      <c t="s" r="A6" s="4">
        <v>394</v>
      </c>
      <c t="s" r="E6" s="4">
        <v>288</v>
      </c>
    </row>
    <row r="7" spans="1:7">
      <c t="s" r="A7" s="4">
        <v>395</v>
      </c>
      <c t="s" r="E7" s="4">
        <v>396</v>
      </c>
    </row>
    <row r="8" spans="1:7">
      <c t="s" r="A8" s="4">
        <v>397</v>
      </c>
      <c t="s" r="E8" s="4">
        <v>290</v>
      </c>
    </row>
    <row r="9" spans="1:7">
      <c t="s" r="A9" s="4">
        <v>398</v>
      </c>
      <c t="s" r="E9" s="4">
        <v>292</v>
      </c>
    </row>
    <row r="10" spans="1:7">
      <c t="s" r="A10" s="4">
        <v>439</v>
      </c>
      <c t="n" r="B10" s="7">
        <v>17456</v>
      </c>
      <c t="n" r="E10" s="7">
        <v>139604</v>
      </c>
      <c t="n" r="F10" s="7">
        <v>372181</v>
      </c>
    </row>
    <row r="11" spans="1:7">
      <c t="s" r="A11" s="4">
        <v>440</v>
      </c>
      <c t="n" r="B11" s="5">
        <v>14700</v>
      </c>
    </row>
    <row r="12" spans="1:7">
      <c t="s" r="A12" s="4">
        <v>441</v>
      </c>
      <c t="n" r="B12" s="7">
        <v>2756</v>
      </c>
    </row>
    <row r="13" spans="1:7">
      <c t="s" r="A13" s="4">
        <v>442</v>
      </c>
      <c t="n" r="C13" s="7">
        <v>28426</v>
      </c>
      <c t="n" r="E13" s="7">
        <v>28426</v>
      </c>
    </row>
    <row r="14" spans="1:7">
      <c t="s" r="A14" s="4">
        <v>443</v>
      </c>
      <c t="s" r="E14" s="4">
        <v>444</v>
      </c>
    </row>
    <row r="15" spans="1:7">
      <c t="s" r="A15" s="4">
        <v>445</v>
      </c>
      <c t="n" r="E15" s="5">
        <v>1000000</v>
      </c>
    </row>
    <row r="16" spans="1:7">
      <c t="s" r="A16" s="4">
        <v>446</v>
      </c>
      <c t="n" r="E16" s="9">
        <v>0.3</v>
      </c>
    </row>
    <row r="17" spans="1:7">
      <c t="s" r="A17" s="4">
        <v>447</v>
      </c>
      <c t="n" r="E17" s="5">
        <v>170000</v>
      </c>
    </row>
    <row r="18" spans="1:7">
      <c t="s" r="A18" s="4">
        <v>448</v>
      </c>
      <c t="n" r="B18" s="5">
        <v>3306666</v>
      </c>
    </row>
    <row r="19" spans="1:7">
      <c t="s" r="A19" s="4">
        <v>449</v>
      </c>
    </row>
    <row r="20" spans="1:7">
      <c t="s" r="A20" s="4">
        <v>450</v>
      </c>
      <c t="n" r="C20" s="5">
        <v>7500000</v>
      </c>
      <c t="n" r="E20" s="5">
        <v>7500000</v>
      </c>
    </row>
    <row r="21" spans="1:7">
      <c t="s" r="A21" s="4">
        <v>451</v>
      </c>
      <c t="s" r="E21" s="4">
        <v>452</v>
      </c>
    </row>
    <row r="22" spans="1:7">
      <c t="s" r="A22" s="4">
        <v>453</v>
      </c>
      <c t="n" r="C22" s="5">
        <v>4643000</v>
      </c>
      <c t="n" r="E22" s="5">
        <v>4643000</v>
      </c>
    </row>
    <row r="23" spans="1:7">
      <c t="s" r="A23" s="4">
        <v>454</v>
      </c>
    </row>
    <row r="24" spans="1:7">
      <c t="s" r="A24" s="4">
        <v>450</v>
      </c>
      <c t="n" r="C24" s="5">
        <v>5500000</v>
      </c>
      <c t="n" r="E24" s="5">
        <v>5500000</v>
      </c>
    </row>
    <row r="25" spans="1:7">
      <c t="s" r="A25" s="4">
        <v>455</v>
      </c>
      <c t="n" r="C25" s="5">
        <v>1833333</v>
      </c>
      <c t="n" r="E25" s="5">
        <v>1833333</v>
      </c>
    </row>
    <row r="26" spans="1:7">
      <c t="s" r="A26" s="4">
        <v>451</v>
      </c>
      <c t="s" r="E26" s="4">
        <v>452</v>
      </c>
    </row>
    <row r="27" spans="1:7">
      <c t="s" r="A27" s="4">
        <v>453</v>
      </c>
      <c t="n" r="C27" s="5">
        <v>364567</v>
      </c>
      <c t="n" r="E27" s="5">
        <v>364567</v>
      </c>
    </row>
    <row r="28" spans="1:7">
      <c t="s" r="A28" s="4">
        <v>456</v>
      </c>
    </row>
    <row r="29" spans="1:7">
      <c t="s" r="A29" s="4">
        <v>447</v>
      </c>
      <c t="n" r="C29" s="5">
        <v>40000</v>
      </c>
      <c t="n" r="D29" s="5">
        <v>195000</v>
      </c>
      <c t="n" r="E29" s="5">
        <v>170000</v>
      </c>
      <c t="n" r="F29" s="5">
        <v>1329000</v>
      </c>
    </row>
    <row r="30" spans="1:7">
      <c t="s" r="A30" s="4">
        <v>457</v>
      </c>
    </row>
    <row r="31" spans="1:7">
      <c t="s" r="A31" s="4">
        <v>436</v>
      </c>
      <c t="n" r="C31" s="5">
        <v>2500000</v>
      </c>
      <c t="n" r="E31" s="5">
        <v>2500000</v>
      </c>
    </row>
    <row r="32" spans="1:7">
      <c t="s" r="A32" s="4">
        <v>458</v>
      </c>
      <c t="n" r="E32" s="5">
        <v>4000000</v>
      </c>
    </row>
    <row r="33" spans="1:7">
      <c t="s" r="A33" s="4">
        <v>445</v>
      </c>
      <c t="n" r="E33" s="5">
        <v>1500000</v>
      </c>
    </row>
    <row r="34" spans="1:7">
      <c t="s" r="A34" s="4">
        <v>459</v>
      </c>
    </row>
    <row r="35" spans="1:7">
      <c t="s" r="A35" s="4">
        <v>445</v>
      </c>
      <c t="n" r="E35" s="5">
        <v>500000</v>
      </c>
    </row>
    <row r="36" spans="1:7">
      <c t="s" r="A36" s="4">
        <v>446</v>
      </c>
      <c t="n" r="E36" s="9">
        <v>0.4</v>
      </c>
    </row>
    <row r="37" spans="1:7">
      <c t="s" r="A37" s="4">
        <v>460</v>
      </c>
    </row>
    <row r="38" spans="1:7">
      <c t="s" r="A38" s="4">
        <v>445</v>
      </c>
      <c t="n" r="E38" s="5">
        <v>500000</v>
      </c>
    </row>
    <row r="39" spans="1:7">
      <c t="s" r="A39" s="4">
        <v>446</v>
      </c>
      <c t="n" r="E39" s="9">
        <v>0.6</v>
      </c>
    </row>
    <row r="40" spans="1:7">
      <c t="s" r="A40" s="4">
        <v>461</v>
      </c>
    </row>
    <row r="41" spans="1:7">
      <c t="s" r="A41" s="4">
        <v>445</v>
      </c>
      <c t="n" r="E41" s="5">
        <v>500000</v>
      </c>
    </row>
    <row r="42" spans="1:7">
      <c t="s" r="A42" s="4">
        <v>446</v>
      </c>
      <c t="n" r="E42" s="9">
        <v>0.7</v>
      </c>
    </row>
    <row r="43" spans="1:7">
      <c t="s" r="A43" s="4">
        <v>294</v>
      </c>
    </row>
    <row r="44" spans="1:7">
      <c t="s" r="A44" s="4">
        <v>437</v>
      </c>
      <c t="n" r="B44" s="9">
        <v>0.01</v>
      </c>
    </row>
    <row r="45" spans="1:7">
      <c t="s" r="A45" s="4">
        <v>394</v>
      </c>
      <c t="s" r="E45" s="4">
        <v>295</v>
      </c>
    </row>
    <row r="46" spans="1:7">
      <c t="s" r="A46" s="4">
        <v>395</v>
      </c>
      <c t="s" r="E46" s="4">
        <v>399</v>
      </c>
    </row>
    <row r="47" spans="1:7">
      <c t="s" r="A47" s="4">
        <v>397</v>
      </c>
      <c t="s" r="E47" s="4">
        <v>296</v>
      </c>
    </row>
    <row r="48" spans="1:7">
      <c t="s" r="A48" s="4">
        <v>297</v>
      </c>
    </row>
    <row r="49" spans="1:7">
      <c t="s" r="A49" s="4">
        <v>437</v>
      </c>
      <c t="n" r="B49" s="9">
        <v>0.11</v>
      </c>
    </row>
    <row r="50" spans="1:7">
      <c t="s" r="A50" s="4">
        <v>394</v>
      </c>
      <c t="s" r="E50" s="4">
        <v>298</v>
      </c>
    </row>
    <row r="51" spans="1:7">
      <c t="s" r="A51" s="4">
        <v>395</v>
      </c>
      <c t="s" r="E51" s="4">
        <v>400</v>
      </c>
    </row>
    <row r="52" spans="1:7">
      <c t="s" r="A52" s="4">
        <v>397</v>
      </c>
      <c t="s" r="E52" s="4">
        <v>29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5"/>
    <col customWidth="1" max="2" min="2" width="30"/>
  </cols>
  <sheetData>
    <row r="1" spans="1:2">
      <c t="s" r="A1" s="1">
        <v>462</v>
      </c>
      <c t="s" r="B1" s="2">
        <v>1</v>
      </c>
    </row>
    <row r="2" spans="1:2">
      <c t="s" r="B2" s="2">
        <v>413</v>
      </c>
    </row>
    <row r="3" spans="1:2">
      <c t="s" r="A3" s="4">
        <v>415</v>
      </c>
      <c t="n" r="B3" s="5">
        <v>6810766</v>
      </c>
    </row>
    <row r="4" spans="1:2">
      <c t="s" r="A4" s="4">
        <v>463</v>
      </c>
      <c t="n" r="B4" s="5">
        <v>170000</v>
      </c>
    </row>
    <row r="5" spans="1:2">
      <c t="s" r="A5" s="4">
        <v>464</v>
      </c>
      <c t="n" r="B5" s="5">
        <v>0</v>
      </c>
    </row>
    <row r="6" spans="1:2">
      <c t="s" r="A6" s="4">
        <v>465</v>
      </c>
      <c t="n" r="B6" s="5">
        <v>-125000</v>
      </c>
    </row>
    <row r="7" spans="1:2">
      <c t="s" r="A7" s="4">
        <v>415</v>
      </c>
      <c t="n" r="B7" s="5">
        <v>6855766</v>
      </c>
    </row>
    <row r="8" spans="1:2">
      <c t="s" r="A8" s="4">
        <v>419</v>
      </c>
      <c t="n" r="B8" s="5">
        <v>6602971</v>
      </c>
    </row>
    <row r="9" spans="1:2">
      <c t="s" r="A9" s="4">
        <v>420</v>
      </c>
      <c t="n" r="B9" s="9">
        <v>0.26</v>
      </c>
    </row>
    <row r="10" spans="1:2">
      <c t="s" r="A10" s="4">
        <v>421</v>
      </c>
      <c t="n" r="B10" s="11">
        <v>0.02</v>
      </c>
    </row>
    <row r="11" spans="1:2">
      <c t="s" r="A11" s="4">
        <v>422</v>
      </c>
      <c t="n" r="B11" s="5">
        <v>0</v>
      </c>
    </row>
    <row r="12" spans="1:2">
      <c t="s" r="A12" s="4">
        <v>466</v>
      </c>
      <c t="n" r="B12" s="11">
        <v>0.19</v>
      </c>
    </row>
    <row r="13" spans="1:2">
      <c t="s" r="A13" s="4">
        <v>424</v>
      </c>
      <c t="n" r="B13" s="11">
        <v>0.21</v>
      </c>
    </row>
    <row r="14" spans="1:2">
      <c t="s" r="A14" s="4">
        <v>425</v>
      </c>
      <c t="n" r="B14" s="9">
        <v>0.35</v>
      </c>
    </row>
    <row r="15" spans="1:2">
      <c t="s" r="A15" s="4">
        <v>426</v>
      </c>
      <c t="s" r="B15" s="4">
        <v>427</v>
      </c>
    </row>
    <row r="16" spans="1:2">
      <c t="s" r="A16" s="4">
        <v>428</v>
      </c>
      <c t="s" r="B16" s="4">
        <v>429</v>
      </c>
    </row>
    <row r="17" spans="1:2">
      <c t="s" r="A17" s="4">
        <v>430</v>
      </c>
      <c t="s" r="B17" s="4">
        <v>431</v>
      </c>
    </row>
    <row r="18" spans="1:2">
      <c t="s" r="A18" s="4">
        <v>432</v>
      </c>
      <c t="s" r="B18" s="4">
        <v>433</v>
      </c>
    </row>
    <row r="19" spans="1:2">
      <c t="s" r="A19" s="4">
        <v>467</v>
      </c>
    </row>
    <row r="20" spans="1:2">
      <c t="s" r="A20" s="4">
        <v>415</v>
      </c>
      <c t="n" r="B20" s="5">
        <v>17308258</v>
      </c>
    </row>
    <row r="21" spans="1:2">
      <c t="s" r="A21" s="4">
        <v>463</v>
      </c>
      <c t="n" r="B21" s="5">
        <v>528500</v>
      </c>
    </row>
    <row r="22" spans="1:2">
      <c t="s" r="A22" s="4">
        <v>464</v>
      </c>
      <c t="n" r="B22" s="5">
        <v>0</v>
      </c>
    </row>
    <row r="23" spans="1:2">
      <c t="s" r="A23" s="4">
        <v>465</v>
      </c>
      <c t="n" r="B23" s="5">
        <v>-9912169</v>
      </c>
    </row>
    <row r="24" spans="1:2">
      <c t="s" r="A24" s="4">
        <v>415</v>
      </c>
      <c t="n" r="B24" s="5">
        <v>7924589</v>
      </c>
    </row>
    <row r="25" spans="1:2">
      <c t="s" r="A25" s="4">
        <v>419</v>
      </c>
      <c t="n" r="B25" s="5">
        <v>7924589</v>
      </c>
    </row>
    <row r="26" spans="1:2">
      <c t="s" r="A26" s="4">
        <v>420</v>
      </c>
      <c t="n" r="B26" s="9">
        <v>0.7</v>
      </c>
    </row>
    <row r="27" spans="1:2">
      <c t="s" r="A27" s="4">
        <v>421</v>
      </c>
      <c t="n" r="B27" s="11">
        <v>0.16</v>
      </c>
    </row>
    <row r="28" spans="1:2">
      <c t="s" r="A28" s="4">
        <v>422</v>
      </c>
      <c t="n" r="B28" s="5">
        <v>0</v>
      </c>
    </row>
    <row r="29" spans="1:2">
      <c t="s" r="A29" s="4">
        <v>466</v>
      </c>
      <c t="n" r="B29" s="5">
        <v>1</v>
      </c>
    </row>
    <row r="30" spans="1:2">
      <c t="s" r="A30" s="4">
        <v>424</v>
      </c>
      <c t="n" r="B30" s="11">
        <v>0.31</v>
      </c>
    </row>
    <row r="31" spans="1:2">
      <c t="s" r="A31" s="4">
        <v>425</v>
      </c>
      <c t="n" r="B31" s="9">
        <v>0.31</v>
      </c>
    </row>
    <row r="32" spans="1:2">
      <c t="s" r="A32" s="4">
        <v>426</v>
      </c>
      <c t="s" r="B32" s="4">
        <v>468</v>
      </c>
    </row>
    <row r="33" spans="1:2">
      <c t="s" r="A33" s="4">
        <v>428</v>
      </c>
      <c t="s" r="B33" s="4">
        <v>221</v>
      </c>
    </row>
    <row r="34" spans="1:2">
      <c t="s" r="A34" s="4">
        <v>430</v>
      </c>
      <c t="s" r="B34" s="4">
        <v>469</v>
      </c>
    </row>
    <row r="35" spans="1:2">
      <c t="s" r="A35" s="4">
        <v>432</v>
      </c>
      <c t="s" r="B35" s="4">
        <v>4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37"/>
  </cols>
  <sheetData>
    <row r="1" spans="1:2">
      <c t="s" r="A1" s="1">
        <v>470</v>
      </c>
      <c t="s" r="B1" s="2">
        <v>1</v>
      </c>
    </row>
    <row r="2" spans="1:2">
      <c t="s" r="B2" s="2">
        <v>471</v>
      </c>
    </row>
    <row r="3" spans="1:2">
      <c t="s" r="A3" s="4">
        <v>472</v>
      </c>
      <c t="n" r="B3" s="9">
        <v>0.07000000000000001</v>
      </c>
    </row>
    <row r="4" spans="1:2">
      <c t="s" r="A4" s="4">
        <v>467</v>
      </c>
    </row>
    <row r="5" spans="1:2">
      <c t="s" r="A5" s="4">
        <v>473</v>
      </c>
      <c t="n" r="B5" s="5">
        <v>528500</v>
      </c>
    </row>
    <row r="6" spans="1:2">
      <c t="s" r="A6" s="4">
        <v>472</v>
      </c>
      <c t="n" r="B6" s="9">
        <v>0.17</v>
      </c>
    </row>
    <row r="7" spans="1:2">
      <c t="s" r="A7" s="4">
        <v>474</v>
      </c>
      <c t="s" r="B7" s="4">
        <v>475</v>
      </c>
    </row>
    <row r="8" spans="1:2">
      <c t="s" r="A8" s="4">
        <v>476</v>
      </c>
      <c t="n" r="B8" s="7">
        <v>0</v>
      </c>
    </row>
    <row r="9" spans="1:2">
      <c t="s" r="A9" s="4">
        <v>477</v>
      </c>
      <c t="s" r="B9" s="4">
        <v>221</v>
      </c>
    </row>
    <row r="10" spans="1:2">
      <c t="s" r="A10" s="4">
        <v>478</v>
      </c>
    </row>
    <row r="11" spans="1:2">
      <c t="s" r="A11" s="4">
        <v>479</v>
      </c>
      <c t="n" r="B11" s="9">
        <v>0.15</v>
      </c>
    </row>
    <row r="12" spans="1:2">
      <c t="s" r="A12" s="4">
        <v>287</v>
      </c>
      <c t="s" r="B12" s="4">
        <v>385</v>
      </c>
    </row>
    <row r="13" spans="1:2">
      <c t="s" r="A13" s="4">
        <v>480</v>
      </c>
      <c t="s" r="B13" s="4">
        <v>387</v>
      </c>
    </row>
    <row r="14" spans="1:2">
      <c t="s" r="A14" s="4">
        <v>481</v>
      </c>
    </row>
    <row r="15" spans="1:2">
      <c t="s" r="A15" s="4">
        <v>479</v>
      </c>
      <c t="n" r="B15" s="9">
        <v>0.2</v>
      </c>
    </row>
    <row r="16" spans="1:2">
      <c t="s" r="A16" s="4">
        <v>287</v>
      </c>
      <c t="s" r="B16" s="4">
        <v>288</v>
      </c>
    </row>
    <row r="17" spans="1:2">
      <c t="s" r="A17" s="4">
        <v>480</v>
      </c>
      <c t="s" r="B17"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t="s" r="A1" s="1">
        <v>482</v>
      </c>
      <c t="s" r="B1" s="2">
        <v>1</v>
      </c>
    </row>
    <row r="2" spans="1:2">
      <c t="s" r="B2" s="2">
        <v>229</v>
      </c>
    </row>
    <row r="3" spans="1:2">
      <c t="s" r="A3" s="3">
        <v>483</v>
      </c>
    </row>
    <row r="4" spans="1:2">
      <c t="s" r="A4" s="4">
        <v>484</v>
      </c>
      <c t="n" r="B4" s="7">
        <v>402000</v>
      </c>
    </row>
    <row r="5" spans="1:2">
      <c t="s" r="A5" s="4">
        <v>485</v>
      </c>
      <c t="n" r="B5" s="7">
        <v>2741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78</v>
      </c>
      <c t="s" r="C2" s="2">
        <v>79</v>
      </c>
      <c t="s" r="D2" s="2">
        <v>2</v>
      </c>
      <c t="s" r="E2" s="2">
        <v>80</v>
      </c>
    </row>
    <row r="3" spans="1:5">
      <c t="s" r="A3" s="3">
        <v>81</v>
      </c>
    </row>
    <row r="4" spans="1:5">
      <c t="s" r="A4" s="4">
        <v>82</v>
      </c>
      <c t="n" r="B4" s="7">
        <v>206004</v>
      </c>
      <c t="n" r="C4" s="7">
        <v>110219</v>
      </c>
      <c t="n" r="D4" s="7">
        <v>391141</v>
      </c>
      <c t="n" r="E4" s="7">
        <v>195539</v>
      </c>
    </row>
    <row r="5" spans="1:5">
      <c t="s" r="A5" s="4">
        <v>83</v>
      </c>
      <c t="n" r="B5" s="5">
        <v>111569</v>
      </c>
      <c t="n" r="C5" s="5">
        <v>82398</v>
      </c>
      <c t="n" r="D5" s="5">
        <v>201591</v>
      </c>
      <c t="n" r="E5" s="5">
        <v>151332</v>
      </c>
    </row>
    <row r="6" spans="1:5">
      <c t="s" r="A6" s="4">
        <v>84</v>
      </c>
      <c t="n" r="B6" s="5">
        <v>94435</v>
      </c>
      <c t="n" r="C6" s="5">
        <v>27821</v>
      </c>
      <c t="n" r="D6" s="5">
        <v>189550</v>
      </c>
      <c t="n" r="E6" s="5">
        <v>44207</v>
      </c>
    </row>
    <row r="7" spans="1:5">
      <c t="s" r="A7" s="3">
        <v>85</v>
      </c>
    </row>
    <row r="8" spans="1:5">
      <c t="s" r="A8" s="4">
        <v>86</v>
      </c>
      <c t="n" r="B8" s="5">
        <v>172289</v>
      </c>
      <c t="n" r="C8" s="5">
        <v>222934</v>
      </c>
      <c t="n" r="D8" s="5">
        <v>553938</v>
      </c>
      <c t="n" r="E8" s="5">
        <v>666217</v>
      </c>
    </row>
    <row r="9" spans="1:5">
      <c t="s" r="A9" s="4">
        <v>87</v>
      </c>
      <c t="n" r="B9" s="5">
        <v>221560</v>
      </c>
      <c t="n" r="C9" s="5">
        <v>526535</v>
      </c>
      <c t="n" r="D9" s="5">
        <v>706421</v>
      </c>
      <c t="n" r="E9" s="5">
        <v>1915052</v>
      </c>
    </row>
    <row r="10" spans="1:5">
      <c t="s" r="A10" s="4">
        <v>88</v>
      </c>
      <c t="n" r="B10" s="5">
        <v>393849</v>
      </c>
      <c t="n" r="C10" s="5">
        <v>749469</v>
      </c>
      <c t="n" r="D10" s="5">
        <v>1260359</v>
      </c>
      <c t="n" r="E10" s="5">
        <v>2581269</v>
      </c>
    </row>
    <row r="11" spans="1:5">
      <c t="s" r="A11" s="4">
        <v>89</v>
      </c>
      <c t="n" r="B11" s="5">
        <v>-299414</v>
      </c>
      <c t="n" r="C11" s="5">
        <v>-721648</v>
      </c>
      <c t="n" r="D11" s="5">
        <v>-1070809</v>
      </c>
      <c t="n" r="E11" s="5">
        <v>-2537062</v>
      </c>
    </row>
    <row r="12" spans="1:5">
      <c t="s" r="A12" s="3">
        <v>90</v>
      </c>
    </row>
    <row r="13" spans="1:5">
      <c t="s" r="A13" s="4">
        <v>91</v>
      </c>
      <c t="n" r="B13" s="5">
        <v>-167706</v>
      </c>
      <c t="n" r="C13" s="5">
        <v>-84097</v>
      </c>
      <c t="n" r="D13" s="5">
        <v>-718507</v>
      </c>
      <c t="n" r="E13" s="5">
        <v>-275782</v>
      </c>
    </row>
    <row r="14" spans="1:5">
      <c t="s" r="A14" s="4">
        <v>92</v>
      </c>
      <c t="n" r="B14" s="5">
        <v>-14000</v>
      </c>
      <c t="n" r="C14" s="5">
        <v>-65869</v>
      </c>
      <c t="n" r="D14" s="5">
        <v>-14000</v>
      </c>
      <c t="n" r="E14" s="5">
        <v>-65869</v>
      </c>
    </row>
    <row r="15" spans="1:5">
      <c t="s" r="A15" s="4">
        <v>93</v>
      </c>
      <c t="n" r="B15" s="5">
        <v>-181706</v>
      </c>
      <c t="n" r="C15" s="5">
        <v>-149966</v>
      </c>
      <c t="n" r="D15" s="5">
        <v>-732507</v>
      </c>
      <c t="n" r="E15" s="5">
        <v>-341651</v>
      </c>
    </row>
    <row r="16" spans="1:5">
      <c t="s" r="A16" s="4">
        <v>94</v>
      </c>
      <c t="n" r="B16" s="5">
        <v>-481120</v>
      </c>
      <c t="n" r="C16" s="5">
        <v>-871614</v>
      </c>
      <c t="n" r="D16" s="5">
        <v>-1803316</v>
      </c>
      <c t="n" r="E16" s="5">
        <v>-2878713</v>
      </c>
    </row>
    <row r="17" spans="1:5">
      <c t="s" r="A17" s="3">
        <v>95</v>
      </c>
    </row>
    <row r="18" spans="1:5">
      <c t="s" r="A18" s="4">
        <v>96</v>
      </c>
      <c t="n" r="B18" s="5">
        <v>9096</v>
      </c>
      <c t="n" r="C18" s="5">
        <v>126</v>
      </c>
      <c t="n" r="D18" s="5">
        <v>21904</v>
      </c>
      <c t="n" r="E18" s="5">
        <v>8007</v>
      </c>
    </row>
    <row r="19" spans="1:5">
      <c t="s" r="A19" s="4">
        <v>97</v>
      </c>
      <c t="n" r="B19" s="7">
        <v>-472024</v>
      </c>
      <c t="n" r="C19" s="7">
        <v>-871488</v>
      </c>
      <c t="n" r="D19" s="7">
        <v>-1781412</v>
      </c>
      <c t="n" r="E19" s="7">
        <v>-2870706</v>
      </c>
    </row>
    <row r="20" spans="1:5">
      <c t="s" r="A20" s="4">
        <v>98</v>
      </c>
      <c t="n" r="B20" s="9">
        <v>-0.01</v>
      </c>
      <c t="n" r="C20" s="9">
        <v>-0.02</v>
      </c>
      <c t="n" r="D20" s="9">
        <v>-0.03</v>
      </c>
      <c t="n" r="E20" s="9">
        <v>-0.06</v>
      </c>
    </row>
    <row r="21" spans="1:5">
      <c t="s" r="A21" s="4">
        <v>99</v>
      </c>
      <c t="n" r="B21" s="5">
        <v>61144799</v>
      </c>
      <c t="n" r="C21" s="5">
        <v>50856901</v>
      </c>
      <c t="n" r="D21" s="5">
        <v>57010630</v>
      </c>
      <c t="n" r="E21" s="5">
        <v>48895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86</v>
      </c>
      <c t="s" r="B1" s="2">
        <v>1</v>
      </c>
    </row>
    <row r="2" spans="1:3">
      <c t="s" r="B2" s="2">
        <v>2</v>
      </c>
      <c t="s" r="C2" s="2">
        <v>80</v>
      </c>
    </row>
    <row r="3" spans="1:3">
      <c t="s" r="A3" s="4">
        <v>487</v>
      </c>
      <c t="n" r="B3" s="5">
        <v>44610994</v>
      </c>
      <c t="n" r="C3" s="5">
        <v>28173878</v>
      </c>
    </row>
    <row r="4" spans="1:3">
      <c t="s" r="A4" s="4">
        <v>488</v>
      </c>
    </row>
    <row r="5" spans="1:3">
      <c t="s" r="A5" s="4">
        <v>487</v>
      </c>
      <c t="n" r="B5" s="5">
        <v>6855766</v>
      </c>
      <c t="n" r="C5" s="5">
        <v>6685766</v>
      </c>
    </row>
    <row r="6" spans="1:3">
      <c t="s" r="A6" s="4">
        <v>467</v>
      </c>
    </row>
    <row r="7" spans="1:3">
      <c t="s" r="A7" s="4">
        <v>487</v>
      </c>
      <c t="n" r="B7" s="5">
        <v>7924589</v>
      </c>
      <c t="n" r="C7" s="5">
        <v>14859012</v>
      </c>
    </row>
    <row r="8" spans="1:3">
      <c t="s" r="A8" s="4">
        <v>489</v>
      </c>
    </row>
    <row r="9" spans="1:3">
      <c t="s" r="A9" s="4">
        <v>487</v>
      </c>
      <c t="n" r="B9" s="5">
        <v>29830639</v>
      </c>
      <c t="n" r="C9" s="5">
        <v>6629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490</v>
      </c>
      <c t="s" r="B1" s="2">
        <v>491</v>
      </c>
      <c t="s" r="C1" s="2">
        <v>492</v>
      </c>
      <c t="s" r="D1" s="2">
        <v>493</v>
      </c>
    </row>
    <row r="2" spans="1:4">
      <c t="s" r="A2" s="3">
        <v>494</v>
      </c>
    </row>
    <row r="3" spans="1:4">
      <c t="s" r="A3" s="4">
        <v>495</v>
      </c>
      <c t="n" r="B3" s="5">
        <v>8713</v>
      </c>
    </row>
    <row r="4" spans="1:4">
      <c t="s" r="A4" s="4">
        <v>496</v>
      </c>
      <c t="s" r="B4" s="4">
        <v>332</v>
      </c>
    </row>
    <row r="5" spans="1:4">
      <c t="s" r="A5" s="4">
        <v>497</v>
      </c>
      <c t="s" r="B5" s="4">
        <v>498</v>
      </c>
      <c t="s" r="C5" s="4">
        <v>499</v>
      </c>
    </row>
    <row r="6" spans="1:4">
      <c t="s" r="A6" s="4">
        <v>500</v>
      </c>
      <c t="s" r="B6" s="4">
        <v>501</v>
      </c>
    </row>
    <row r="7" spans="1:4">
      <c t="s" r="A7" s="4">
        <v>502</v>
      </c>
      <c t="n" r="B7" s="7">
        <v>10165</v>
      </c>
      <c t="n" r="C7" s="7">
        <v>954</v>
      </c>
    </row>
    <row r="8" spans="1:4">
      <c t="s" r="A8" s="4">
        <v>503</v>
      </c>
      <c t="s" r="B8" s="4">
        <v>504</v>
      </c>
    </row>
    <row r="9" spans="1:4">
      <c t="s" r="A9" s="4">
        <v>505</v>
      </c>
      <c t="n" r="B9" s="7">
        <v>5210</v>
      </c>
    </row>
    <row r="10" spans="1:4">
      <c t="s" r="A10" s="4">
        <v>506</v>
      </c>
      <c t="n" r="D10" s="7">
        <v>51000</v>
      </c>
    </row>
    <row r="11" spans="1:4">
      <c t="s" r="A11" s="4">
        <v>507</v>
      </c>
      <c t="n" r="D11" s="7">
        <v>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08</v>
      </c>
      <c t="s" r="B1" s="2">
        <v>273</v>
      </c>
      <c t="s" r="C1" s="2">
        <v>77</v>
      </c>
    </row>
    <row r="2" spans="1:3">
      <c t="s" r="B2" s="2">
        <v>509</v>
      </c>
      <c t="s" r="C2" s="2">
        <v>510</v>
      </c>
    </row>
    <row r="3" spans="1:3">
      <c t="s" r="A3" s="4">
        <v>511</v>
      </c>
      <c t="n" r="B3" s="7">
        <v>276667</v>
      </c>
    </row>
    <row r="4" spans="1:3">
      <c t="s" r="A4" s="4">
        <v>512</v>
      </c>
      <c t="n" r="C4" s="7">
        <v>83000</v>
      </c>
    </row>
    <row r="5" spans="1:3">
      <c t="s" r="A5" s="4">
        <v>513</v>
      </c>
      <c t="n" r="C5" s="9">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33"/>
    <col customWidth="1" max="5" min="5" width="20"/>
    <col customWidth="1" max="6" min="6" width="12"/>
  </cols>
  <sheetData>
    <row r="1" spans="1:6">
      <c t="s" r="A1" s="1">
        <v>100</v>
      </c>
      <c t="s" r="B1" s="2">
        <v>101</v>
      </c>
      <c t="s" r="C1" s="2">
        <v>102</v>
      </c>
      <c t="s" r="D1" s="2">
        <v>103</v>
      </c>
      <c t="s" r="E1" s="2">
        <v>104</v>
      </c>
      <c t="s" r="F1" s="2">
        <v>105</v>
      </c>
    </row>
    <row r="2" spans="1:6">
      <c t="s" r="A2" s="4">
        <v>106</v>
      </c>
      <c t="n" r="B2" s="7">
        <v>5480</v>
      </c>
      <c t="n" r="C2" s="7">
        <v>14220266</v>
      </c>
      <c t="n" r="D2" s="7">
        <v>17974</v>
      </c>
      <c t="n" r="E2" s="7">
        <v>-16508166</v>
      </c>
      <c t="n" r="F2" s="7">
        <v>-2264446</v>
      </c>
    </row>
    <row r="3" spans="1:6">
      <c t="s" r="A3" s="4">
        <v>107</v>
      </c>
      <c t="n" r="B3" s="5">
        <v>54803131</v>
      </c>
    </row>
    <row r="4" spans="1:6">
      <c t="s" r="A4" s="4">
        <v>108</v>
      </c>
      <c t="n" r="B4" s="7">
        <v>883</v>
      </c>
      <c t="n" r="C4" s="5">
        <v>141631</v>
      </c>
      <c t="s" r="D4" s="4">
        <v>33</v>
      </c>
      <c t="s" r="E4" s="4">
        <v>33</v>
      </c>
      <c t="n" r="F4" s="5">
        <v>142514</v>
      </c>
    </row>
    <row r="5" spans="1:6">
      <c t="s" r="A5" s="4">
        <v>109</v>
      </c>
      <c t="n" r="B5" s="5">
        <v>8825690</v>
      </c>
    </row>
    <row r="6" spans="1:6">
      <c t="s" r="A6" s="4">
        <v>110</v>
      </c>
      <c t="s" r="B6" s="4">
        <v>33</v>
      </c>
      <c t="n" r="C6" s="5">
        <v>274122</v>
      </c>
      <c t="s" r="D6" s="4">
        <v>33</v>
      </c>
      <c t="s" r="E6" s="4">
        <v>33</v>
      </c>
      <c t="n" r="F6" s="5">
        <v>274122</v>
      </c>
    </row>
    <row r="7" spans="1:6">
      <c t="s" r="A7" s="4">
        <v>111</v>
      </c>
      <c t="s" r="B7" s="4">
        <v>33</v>
      </c>
      <c t="n" r="C7" s="5">
        <v>139604</v>
      </c>
      <c t="s" r="D7" s="4">
        <v>33</v>
      </c>
      <c t="s" r="E7" s="4">
        <v>33</v>
      </c>
      <c t="n" r="F7" s="5">
        <v>139604</v>
      </c>
    </row>
    <row r="8" spans="1:6">
      <c t="s" r="A8" s="4">
        <v>112</v>
      </c>
      <c t="s" r="B8" s="4">
        <v>33</v>
      </c>
      <c t="n" r="C8" s="7">
        <v>14000</v>
      </c>
      <c t="s" r="D8" s="4">
        <v>33</v>
      </c>
      <c t="s" r="E8" s="4">
        <v>33</v>
      </c>
      <c t="n" r="F8" s="5">
        <v>-14000</v>
      </c>
    </row>
    <row r="9" spans="1:6">
      <c t="s" r="A9" s="4">
        <v>113</v>
      </c>
      <c t="s" r="B9" s="4">
        <v>33</v>
      </c>
      <c t="s" r="C9" s="4">
        <v>33</v>
      </c>
      <c t="n" r="D9" s="7">
        <v>21904</v>
      </c>
      <c t="s" r="E9" s="4">
        <v>33</v>
      </c>
      <c t="n" r="F9" s="5">
        <v>21904</v>
      </c>
    </row>
    <row r="10" spans="1:6">
      <c t="s" r="A10" s="4">
        <v>94</v>
      </c>
      <c t="s" r="B10" s="4">
        <v>33</v>
      </c>
      <c t="s" r="C10" s="4">
        <v>33</v>
      </c>
      <c t="s" r="D10" s="4">
        <v>33</v>
      </c>
      <c t="n" r="E10" s="7">
        <v>-1803316</v>
      </c>
      <c t="n" r="F10" s="5">
        <v>-1803316</v>
      </c>
    </row>
    <row r="11" spans="1:6">
      <c t="s" r="A11" s="4">
        <v>114</v>
      </c>
      <c t="n" r="B11" s="7">
        <v>6363</v>
      </c>
      <c t="n" r="C11" s="7">
        <v>14789623</v>
      </c>
      <c t="n" r="D11" s="7">
        <v>39878</v>
      </c>
      <c t="n" r="E11" s="7">
        <v>-18311482</v>
      </c>
      <c t="n" r="F11" s="7">
        <v>-3475618</v>
      </c>
    </row>
    <row r="12" spans="1:6">
      <c t="s" r="A12" s="4">
        <v>115</v>
      </c>
      <c t="n" r="B12" s="5">
        <v>636288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80</v>
      </c>
    </row>
    <row r="3" spans="1:3">
      <c t="s" r="A3" s="3">
        <v>117</v>
      </c>
    </row>
    <row r="4" spans="1:3">
      <c t="s" r="A4" s="4">
        <v>118</v>
      </c>
      <c t="n" r="B4" s="7">
        <v>-1803316</v>
      </c>
      <c t="n" r="C4" s="7">
        <v>-2878713</v>
      </c>
    </row>
    <row r="5" spans="1:3">
      <c t="s" r="A5" s="3">
        <v>119</v>
      </c>
    </row>
    <row r="6" spans="1:3">
      <c t="s" r="A6" s="4">
        <v>120</v>
      </c>
      <c t="n" r="B6" s="5">
        <v>370300</v>
      </c>
      <c t="n" r="C6" s="5">
        <v>421167</v>
      </c>
    </row>
    <row r="7" spans="1:3">
      <c t="s" r="A7" s="4">
        <v>121</v>
      </c>
      <c t="n" r="B7" s="5">
        <v>139604</v>
      </c>
      <c t="n" r="C7" s="5">
        <v>372181</v>
      </c>
    </row>
    <row r="8" spans="1:3">
      <c t="s" r="A8" s="4">
        <v>122</v>
      </c>
      <c t="n" r="B8" s="5">
        <v>521017</v>
      </c>
      <c t="n" r="C8" s="5">
        <v>202690</v>
      </c>
    </row>
    <row r="9" spans="1:3">
      <c t="s" r="A9" s="4">
        <v>92</v>
      </c>
      <c t="n" r="B9" s="7">
        <v>14000</v>
      </c>
      <c t="n" r="C9" s="5">
        <v>65869</v>
      </c>
    </row>
    <row r="10" spans="1:3">
      <c t="s" r="A10" s="4">
        <v>123</v>
      </c>
      <c t="n" r="C10" s="5">
        <v>70000</v>
      </c>
    </row>
    <row r="11" spans="1:3">
      <c t="s" r="A11" s="4">
        <v>124</v>
      </c>
      <c t="s" r="B11" s="4">
        <v>33</v>
      </c>
      <c t="n" r="C11" s="7">
        <v>20752</v>
      </c>
    </row>
    <row r="12" spans="1:3">
      <c t="s" r="A12" s="4">
        <v>125</v>
      </c>
      <c t="n" r="B12" s="7">
        <v>1091</v>
      </c>
      <c t="s" r="C12" s="4">
        <v>33</v>
      </c>
    </row>
    <row r="13" spans="1:3">
      <c t="s" r="A13" s="3">
        <v>126</v>
      </c>
    </row>
    <row r="14" spans="1:3">
      <c t="s" r="A14" s="4">
        <v>31</v>
      </c>
      <c t="n" r="B14" s="5">
        <v>-34080</v>
      </c>
      <c t="n" r="C14" s="7">
        <v>-21353</v>
      </c>
    </row>
    <row r="15" spans="1:3">
      <c t="s" r="A15" s="4">
        <v>34</v>
      </c>
      <c t="n" r="B15" s="5">
        <v>-3761</v>
      </c>
      <c t="n" r="C15" s="5">
        <v>-86085</v>
      </c>
    </row>
    <row r="16" spans="1:3">
      <c t="s" r="A16" s="4">
        <v>48</v>
      </c>
      <c t="n" r="B16" s="5">
        <v>153584</v>
      </c>
      <c t="n" r="C16" s="5">
        <v>484797</v>
      </c>
    </row>
    <row r="17" spans="1:3">
      <c t="s" r="A17" s="4">
        <v>127</v>
      </c>
      <c t="n" r="B17" s="5">
        <v>458863</v>
      </c>
      <c t="n" r="C17" s="5">
        <v>86860</v>
      </c>
    </row>
    <row r="18" spans="1:3">
      <c t="s" r="A18" s="4">
        <v>55</v>
      </c>
      <c t="n" r="B18" s="5">
        <v>-78614</v>
      </c>
      <c t="n" r="C18" s="5">
        <v>-33967</v>
      </c>
    </row>
    <row r="19" spans="1:3">
      <c t="s" r="A19" s="4">
        <v>128</v>
      </c>
      <c t="n" r="B19" s="7">
        <v>-13005</v>
      </c>
      <c t="n" r="C19" s="5">
        <v>-2895</v>
      </c>
    </row>
    <row r="20" spans="1:3">
      <c t="s" r="A20" s="4">
        <v>129</v>
      </c>
      <c t="s" r="B20" s="4">
        <v>33</v>
      </c>
      <c t="n" r="C20" s="5">
        <v>-2515</v>
      </c>
    </row>
    <row r="21" spans="1:3">
      <c t="s" r="A21" s="4">
        <v>130</v>
      </c>
      <c t="n" r="B21" s="7">
        <v>-274317</v>
      </c>
      <c t="n" r="C21" s="7">
        <v>-1301212</v>
      </c>
    </row>
    <row r="22" spans="1:3">
      <c t="s" r="A22" s="3">
        <v>131</v>
      </c>
    </row>
    <row r="23" spans="1:3">
      <c t="s" r="A23" s="4">
        <v>132</v>
      </c>
      <c t="n" r="B23" s="5">
        <v>-1400</v>
      </c>
      <c t="s" r="C23" s="4">
        <v>33</v>
      </c>
    </row>
    <row r="24" spans="1:3">
      <c t="s" r="A24" s="4">
        <v>133</v>
      </c>
      <c t="n" r="B24" s="5">
        <v>-89497</v>
      </c>
      <c t="n" r="C24" s="7">
        <v>-491772</v>
      </c>
    </row>
    <row r="25" spans="1:3">
      <c t="s" r="A25" s="4">
        <v>134</v>
      </c>
      <c t="n" r="B25" s="5">
        <v>-90897</v>
      </c>
      <c t="n" r="C25" s="5">
        <v>-491772</v>
      </c>
    </row>
    <row r="26" spans="1:3">
      <c t="s" r="A26" s="3">
        <v>135</v>
      </c>
    </row>
    <row r="27" spans="1:3">
      <c t="s" r="A27" s="4">
        <v>136</v>
      </c>
      <c t="n" r="B27" s="5">
        <v>402000</v>
      </c>
      <c t="n" r="C27" s="5">
        <v>175000</v>
      </c>
    </row>
    <row r="28" spans="1:3">
      <c t="s" r="A28" s="4">
        <v>137</v>
      </c>
      <c t="n" r="B28" s="5">
        <v>50000</v>
      </c>
      <c t="n" r="C28" s="7">
        <v>3809</v>
      </c>
    </row>
    <row r="29" spans="1:3">
      <c t="s" r="A29" s="4">
        <v>138</v>
      </c>
      <c t="n" r="B29" s="7">
        <v>-49000</v>
      </c>
      <c t="s" r="C29" s="4">
        <v>33</v>
      </c>
    </row>
    <row r="30" spans="1:3">
      <c t="s" r="A30" s="4">
        <v>139</v>
      </c>
      <c t="s" r="B30" s="4">
        <v>33</v>
      </c>
      <c t="n" r="C30" s="7">
        <v>152500</v>
      </c>
    </row>
    <row r="31" spans="1:3">
      <c t="s" r="A31" s="4">
        <v>140</v>
      </c>
      <c t="s" r="B31" s="4">
        <v>33</v>
      </c>
      <c t="n" r="C31" s="5">
        <v>658700</v>
      </c>
    </row>
    <row r="32" spans="1:3">
      <c t="s" r="A32" s="4">
        <v>141</v>
      </c>
      <c t="n" r="B32" s="7">
        <v>403000</v>
      </c>
      <c t="n" r="C32" s="5">
        <v>990009</v>
      </c>
    </row>
    <row r="33" spans="1:3">
      <c t="s" r="A33" s="4">
        <v>142</v>
      </c>
      <c t="n" r="B33" s="5">
        <v>37786</v>
      </c>
      <c t="n" r="C33" s="5">
        <v>-802975</v>
      </c>
    </row>
    <row r="34" spans="1:3">
      <c t="s" r="A34" s="4">
        <v>143</v>
      </c>
      <c t="n" r="B34" s="5">
        <v>14119</v>
      </c>
      <c t="n" r="C34" s="5">
        <v>812064</v>
      </c>
    </row>
    <row r="35" spans="1:3">
      <c t="s" r="A35" s="4">
        <v>144</v>
      </c>
      <c t="n" r="B35" s="7">
        <v>51905</v>
      </c>
      <c t="n" r="C35" s="5">
        <v>9089</v>
      </c>
    </row>
    <row r="36" spans="1:3">
      <c t="s" r="A36" s="3">
        <v>145</v>
      </c>
    </row>
    <row r="37" spans="1:3">
      <c t="s" r="A37" s="4">
        <v>146</v>
      </c>
      <c t="s" r="B37" s="4">
        <v>33</v>
      </c>
      <c t="n" r="C37" s="5">
        <v>9603</v>
      </c>
    </row>
    <row r="38" spans="1:3">
      <c t="s" r="A38" s="3">
        <v>147</v>
      </c>
    </row>
    <row r="39" spans="1:3">
      <c t="s" r="A39" s="4">
        <v>148</v>
      </c>
      <c t="n" r="B39" s="7">
        <v>142514</v>
      </c>
      <c t="n" r="C39" s="5">
        <v>100000</v>
      </c>
    </row>
    <row r="40" spans="1:3">
      <c t="s" r="A40" s="4">
        <v>110</v>
      </c>
      <c t="n" r="B40" s="7">
        <v>274122</v>
      </c>
      <c t="n" r="C40" s="7">
        <v>110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BASIS OF</vt:lpstr>
      <vt:lpstr>NOTE 2 - SIGNIFICANT ACCOUNTING</vt:lpstr>
      <vt:lpstr>NOTE 3 - INTANGIBLE ASSETS</vt:lpstr>
      <vt:lpstr>NOTE 4 - SIGNIFICANT TRANSACTIO</vt:lpstr>
      <vt:lpstr>NOTE 5 - CONVERTIBLE DEBT</vt:lpstr>
      <vt:lpstr>NOTE 6 - STOCK SETTLED DEBT OBL</vt:lpstr>
      <vt:lpstr>NOTE 7 - SHARE-BASED COMPENSATI</vt:lpstr>
      <vt:lpstr>NOTE 8 - WARRANTS TO PURCHASE C</vt:lpstr>
      <vt:lpstr>NOTE 9 - STOCKHOLDER'S EQUITY</vt:lpstr>
      <vt:lpstr>NOTE 10 - POTENTIALLY DILUTIVE </vt:lpstr>
      <vt:lpstr>NOTE 11 - COMMITMENTS AND CONTI</vt:lpstr>
      <vt:lpstr>NOTE 12 - SUBSEQUENT EVENTS</vt:lpstr>
      <vt:lpstr>NOTE 2 - SUMMARY OF SIGNIFICANT</vt:lpstr>
      <vt:lpstr>NOTE 3 - INTANGIBLE ASSETS (Tab</vt:lpstr>
      <vt:lpstr>NOTE 5 - CONVERTIBLE DEBT (Tabl</vt:lpstr>
      <vt:lpstr>NOTE 6 - STOCK SETTLED DEBT O22</vt:lpstr>
      <vt:lpstr>NOTE 7 - SHARE-BASED COMPENSA23</vt:lpstr>
      <vt:lpstr>NOTE 8 - WARRANTS TO PURCHASE24</vt:lpstr>
      <vt:lpstr>NOTE 10 - POTENTIALLY DILUTIV25</vt:lpstr>
      <vt:lpstr>NOTE 3 - INTANGIBLE ASSETS (Det</vt:lpstr>
      <vt:lpstr>NOTE 3 - INTANGIBLE ASSETS (D27</vt:lpstr>
      <vt:lpstr>NOTE 3 - INTANGIBLE ASSETS (D28</vt:lpstr>
      <vt:lpstr>NOTE 4 - SIGNIFICANT TRANSACT29</vt:lpstr>
      <vt:lpstr>NOTE 5 - CONVERTIBLE DEBT (Deta</vt:lpstr>
      <vt:lpstr>NOTE 5 - CONVERTIBLE DEBT (De31</vt:lpstr>
      <vt:lpstr>NOTE 6 - STOCK SETTLED DEBT O32</vt:lpstr>
      <vt:lpstr>NOTE 6 - STOCK SETTLED DEBT O33</vt:lpstr>
      <vt:lpstr>NOTE 6 - STOCK SETTLED DEBT O34</vt:lpstr>
      <vt:lpstr>NOTE 7 - SHARE-BASED COMPENSA35</vt:lpstr>
      <vt:lpstr>NOTE 7 - SHARE-BASED COMPENSA36</vt:lpstr>
      <vt:lpstr>NOTE 8 - WARRANTS TO PURCHASE37</vt:lpstr>
      <vt:lpstr>NOTE 8 - WARRANTS TO PURCHASE38</vt:lpstr>
      <vt:lpstr>NOTE 9 - STOCKHOLDER'S EQUITY (</vt:lpstr>
      <vt:lpstr>NOTE 10 - POTENTIALLY DILUTIV40</vt:lpstr>
      <vt:lpstr>NOTE 11 - COMMITMENTS AND CON41</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4:06:24Z</dcterms:created>
  <dcterms:modified xmlns:dcterms="http://purl.org/dc/terms/" xmlns:xsi="http://www.w3.org/2001/XMLSchema-instance" xsi:type="dcterms:W3CDTF">2015-12-08T14:06:24Z</dcterms:modified>
  <dc:title xmlns:dc="http://purl.org/dc/elements/1.1/">Untitled</dc:title>
  <dc:description xmlns:dc="http://purl.org/dc/elements/1.1/"/>
  <dc:subject xmlns:dc="http://purl.org/dc/elements/1.1/"/>
  <cp:keywords/>
  <cp:category/>
</cp:coreProperties>
</file>